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 P"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omposition of Certain Consolid" sheetId="12" state="visible" r:id="rId12"/>
    <sheet xmlns:r="http://schemas.openxmlformats.org/officeDocument/2006/relationships" name="Intangible Asset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Geographical Information" sheetId="19" state="visible" r:id="rId19"/>
    <sheet xmlns:r="http://schemas.openxmlformats.org/officeDocument/2006/relationships" name="Commitments and Contingencies" sheetId="20" state="visible" r:id="rId20"/>
    <sheet xmlns:r="http://schemas.openxmlformats.org/officeDocument/2006/relationships" name="Defined Contribution Pla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ummary of Significant Accoun_2" sheetId="26" state="visible" r:id="rId26"/>
    <sheet xmlns:r="http://schemas.openxmlformats.org/officeDocument/2006/relationships" name="Fair Value Measurements (Tables" sheetId="27" state="visible" r:id="rId27"/>
    <sheet xmlns:r="http://schemas.openxmlformats.org/officeDocument/2006/relationships" name="Composition of Certain Consol_2"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Geographical Information (Table" sheetId="34" state="visible" r:id="rId34"/>
    <sheet xmlns:r="http://schemas.openxmlformats.org/officeDocument/2006/relationships" name="Organization (Details)" sheetId="35" state="visible" r:id="rId35"/>
    <sheet xmlns:r="http://schemas.openxmlformats.org/officeDocument/2006/relationships" name="Summary of Significant Accoun_3" sheetId="36" state="visible" r:id="rId36"/>
    <sheet xmlns:r="http://schemas.openxmlformats.org/officeDocument/2006/relationships" name="Fair Value Measurements - Fair " sheetId="37" state="visible" r:id="rId37"/>
    <sheet xmlns:r="http://schemas.openxmlformats.org/officeDocument/2006/relationships" name="Fair Value Measurements - Fai_2" sheetId="38" state="visible" r:id="rId38"/>
    <sheet xmlns:r="http://schemas.openxmlformats.org/officeDocument/2006/relationships" name="Fair Value Measurements - Narra" sheetId="39" state="visible" r:id="rId39"/>
    <sheet xmlns:r="http://schemas.openxmlformats.org/officeDocument/2006/relationships" name="Composition of Certain Consol_3" sheetId="40" state="visible" r:id="rId40"/>
    <sheet xmlns:r="http://schemas.openxmlformats.org/officeDocument/2006/relationships" name="Composition of Certain Consol_4" sheetId="41" state="visible" r:id="rId41"/>
    <sheet xmlns:r="http://schemas.openxmlformats.org/officeDocument/2006/relationships" name="Composition of Certain Consol_5" sheetId="42" state="visible" r:id="rId42"/>
    <sheet xmlns:r="http://schemas.openxmlformats.org/officeDocument/2006/relationships" name="Composition of Certain Consol_6" sheetId="43" state="visible" r:id="rId43"/>
    <sheet xmlns:r="http://schemas.openxmlformats.org/officeDocument/2006/relationships" name="Composition of Certain Consol_7" sheetId="44" state="visible" r:id="rId44"/>
    <sheet xmlns:r="http://schemas.openxmlformats.org/officeDocument/2006/relationships" name="Composition of Certain Consol_8" sheetId="45" state="visible" r:id="rId45"/>
    <sheet xmlns:r="http://schemas.openxmlformats.org/officeDocument/2006/relationships" name="Composition of Certain Consol_9" sheetId="46" state="visible" r:id="rId46"/>
    <sheet xmlns:r="http://schemas.openxmlformats.org/officeDocument/2006/relationships" name="Intangible Assets (Details)" sheetId="47" state="visible" r:id="rId47"/>
    <sheet xmlns:r="http://schemas.openxmlformats.org/officeDocument/2006/relationships" name="Long-Term Debt - Narrative (Det" sheetId="48" state="visible" r:id="rId48"/>
    <sheet xmlns:r="http://schemas.openxmlformats.org/officeDocument/2006/relationships" name="Long-Term Debt - Schedule of Fu" sheetId="49" state="visible" r:id="rId49"/>
    <sheet xmlns:r="http://schemas.openxmlformats.org/officeDocument/2006/relationships" name="Leases- Narrative (Details)" sheetId="50" state="visible" r:id="rId50"/>
    <sheet xmlns:r="http://schemas.openxmlformats.org/officeDocument/2006/relationships" name="Leases - Schedule of Future Min" sheetId="51" state="visible" r:id="rId51"/>
    <sheet xmlns:r="http://schemas.openxmlformats.org/officeDocument/2006/relationships" name="Leases - Schedule of Contractua" sheetId="52" state="visible" r:id="rId52"/>
    <sheet xmlns:r="http://schemas.openxmlformats.org/officeDocument/2006/relationships" name="Leases - Schedule of Contract_2" sheetId="53" state="visible" r:id="rId53"/>
    <sheet xmlns:r="http://schemas.openxmlformats.org/officeDocument/2006/relationships" name="Leases - Schedule of Income Fro" sheetId="54" state="visible" r:id="rId54"/>
    <sheet xmlns:r="http://schemas.openxmlformats.org/officeDocument/2006/relationships" name="Stock-Based Compensation - Narr" sheetId="55" state="visible" r:id="rId55"/>
    <sheet xmlns:r="http://schemas.openxmlformats.org/officeDocument/2006/relationships" name="Stock-Based Compensation - Sche" sheetId="56" state="visible" r:id="rId56"/>
    <sheet xmlns:r="http://schemas.openxmlformats.org/officeDocument/2006/relationships" name="Stock-Based Compensation - Sc_2" sheetId="57" state="visible" r:id="rId57"/>
    <sheet xmlns:r="http://schemas.openxmlformats.org/officeDocument/2006/relationships" name="Stock-Based Compensation - Fair" sheetId="58" state="visible" r:id="rId58"/>
    <sheet xmlns:r="http://schemas.openxmlformats.org/officeDocument/2006/relationships" name="Stock-Based Compensation - Sc_3" sheetId="59" state="visible" r:id="rId59"/>
    <sheet xmlns:r="http://schemas.openxmlformats.org/officeDocument/2006/relationships" name="Income Taxes - Narrative (Detai" sheetId="60" state="visible" r:id="rId60"/>
    <sheet xmlns:r="http://schemas.openxmlformats.org/officeDocument/2006/relationships" name="Income Taxes - Narrative - Oper" sheetId="61" state="visible" r:id="rId61"/>
    <sheet xmlns:r="http://schemas.openxmlformats.org/officeDocument/2006/relationships" name="Income Taxes - Effective Income" sheetId="62" state="visible" r:id="rId62"/>
    <sheet xmlns:r="http://schemas.openxmlformats.org/officeDocument/2006/relationships" name="Income Taxes - Components of De" sheetId="63" state="visible" r:id="rId63"/>
    <sheet xmlns:r="http://schemas.openxmlformats.org/officeDocument/2006/relationships" name="Income Taxes - Unrecognized Tax" sheetId="64" state="visible" r:id="rId64"/>
    <sheet xmlns:r="http://schemas.openxmlformats.org/officeDocument/2006/relationships" name="Net Loss Per Share - Net loss p" sheetId="65" state="visible" r:id="rId65"/>
    <sheet xmlns:r="http://schemas.openxmlformats.org/officeDocument/2006/relationships" name="Net Loss Per Share - Potentiall" sheetId="66" state="visible" r:id="rId66"/>
    <sheet xmlns:r="http://schemas.openxmlformats.org/officeDocument/2006/relationships" name="Geographical Information (Detai" sheetId="67" state="visible" r:id="rId67"/>
    <sheet xmlns:r="http://schemas.openxmlformats.org/officeDocument/2006/relationships" name="Defined Contribution Plan (Deta" sheetId="68" state="visible" r:id="rId6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4321</t>
        </is>
      </c>
      <c r="C9" s="4" t="inlineStr">
        <is>
          <t xml:space="preserve"> </t>
        </is>
      </c>
      <c r="D9" s="4" t="inlineStr">
        <is>
          <t xml:space="preserve"> </t>
        </is>
      </c>
    </row>
    <row r="10">
      <c r="A10" s="4" t="inlineStr">
        <is>
          <t>Entity Registrant Name</t>
        </is>
      </c>
      <c r="B10" s="4" t="inlineStr">
        <is>
          <t>PROCEPT BIOROBOTIC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0199180</t>
        </is>
      </c>
      <c r="C12" s="4" t="inlineStr">
        <is>
          <t xml:space="preserve"> </t>
        </is>
      </c>
      <c r="D12" s="4" t="inlineStr">
        <is>
          <t xml:space="preserve"> </t>
        </is>
      </c>
    </row>
    <row r="13">
      <c r="A13" s="4" t="inlineStr">
        <is>
          <t>Entity Address, Address Line One</t>
        </is>
      </c>
      <c r="B13" s="4" t="inlineStr">
        <is>
          <t>150 Baytech Drive</t>
        </is>
      </c>
      <c r="C13" s="4" t="inlineStr">
        <is>
          <t xml:space="preserve"> </t>
        </is>
      </c>
      <c r="D13" s="4" t="inlineStr">
        <is>
          <t xml:space="preserve"> </t>
        </is>
      </c>
    </row>
    <row r="14">
      <c r="A14" s="4" t="inlineStr">
        <is>
          <t>Entity Address, City or Town</t>
        </is>
      </c>
      <c r="B14" s="4" t="inlineStr">
        <is>
          <t>San Jos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134</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232-7200</t>
        </is>
      </c>
      <c r="C18" s="4" t="inlineStr">
        <is>
          <t xml:space="preserve"> </t>
        </is>
      </c>
      <c r="D18" s="4" t="inlineStr">
        <is>
          <t xml:space="preserve"> </t>
        </is>
      </c>
    </row>
    <row r="19">
      <c r="A19" s="4" t="inlineStr">
        <is>
          <t>Title of 12(b) Security</t>
        </is>
      </c>
      <c r="B19" s="4" t="inlineStr">
        <is>
          <t>Common stock, $0.00001 par value per share</t>
        </is>
      </c>
      <c r="C19" s="4" t="inlineStr">
        <is>
          <t xml:space="preserve"> </t>
        </is>
      </c>
      <c r="D19" s="4" t="inlineStr">
        <is>
          <t xml:space="preserve"> </t>
        </is>
      </c>
    </row>
    <row r="20">
      <c r="A20" s="4" t="inlineStr">
        <is>
          <t>Trading Symbol</t>
        </is>
      </c>
      <c r="B20" s="4" t="inlineStr">
        <is>
          <t>PRC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1</v>
      </c>
    </row>
    <row r="33">
      <c r="A33" s="4" t="inlineStr">
        <is>
          <t>Entity Common Stock, Shares Outstanding</t>
        </is>
      </c>
      <c r="B33" s="4" t="inlineStr">
        <is>
          <t xml:space="preserve"> </t>
        </is>
      </c>
      <c r="C33" s="6" t="n">
        <v>54818700</v>
      </c>
      <c r="D33" s="4" t="inlineStr">
        <is>
          <t xml:space="preserve"> </t>
        </is>
      </c>
    </row>
    <row r="34">
      <c r="A34" s="4" t="inlineStr">
        <is>
          <t>Documents Incorporated by Reference</t>
        </is>
      </c>
      <c r="B34" s="4" t="inlineStr">
        <is>
          <t>Portions of the registrant’s definitive Proxy Statement for its 2025 Annual Stockholders’ Meeting, to be filed within 120 days of the registrant’s fiscal year ended December 31, 2024,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588978</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paration The consolidated financial statements have been prepared in accordance with U.S. generally accepted accounting principles (“U.S. GAAP”) and pursuant to the rules and regulations of the United States Securities and Exchange Commission (“SEC”). These consolidated financial statements include the accounts of the Company and its consolidated subsidiaries. All intercompany balances and transactions have been eliminated upon consolidation. Use of Estimates The preparation of consolidated financial statements in conformity with U.S. GAAP requires management to make estimates and assumptions that affect the amounts and disclosures reported in the consolidated financial statements. Management uses significant judgment when making estimates related to its allowance for credit losses, excess and obsolete inventory reserves, stock-based compensation expense, right-of-use lease asset, lease liability, the valuations of the loan facility derivative liability,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Actual results could differ from those estimates. Cash, Cash Equivalents and Restricted Cash Cash and cash equivalents consist of cash in banks highly liquid securities determined to be cash equivalents, which are readily convertible into cash and mature within 90 days or less from the original date of purchase. Cash and cash equivalents include money market funds and U.S. treasury bills. Cash equivalents are considered available-for-sale marketable securities and are recorded at fair value, based on quoted market prices. Unrealized gains and losses are recorded in other comprehensive gain (loss) and included as a separate component of stockholders’ equity. Restricted cash is related to the Company’s letter of credit for the lease of its San Jose, CA location. Fair Value of Financial Instruments The Company measures certain financial assets and liabilities at fair value on a recurring basis, including cash and cash equivalents, and accounts receivable, accounts payable and accrued liabilities, which approximate fair value due to their relatively short maturities as well as the loan facility derivative liability.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Observable inputs such as quoted prices (unadjusted) for identical assets or liabilities in active markets. Level 2-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Level 3- Unobservable inputs that are supported by little or no market activities, which would require the Company to develop its own assumptions. The fair value hierarchy also requires an entity to maximize the use of observable inputs and minimize the use of unobservable inputs when measuring fair value. Concentration of Credit Risk Financial instruments, which potentially subject the Company to concentrations of credit risk, consist principally of cash and cash equivalents and, to a lesser extent, accounts receivable and leases receivable. The Company believes that credit risk in both accounts receivable and lease is mitigated by its credit evaluation process, relatively short collection terms and diversity of its customer base. No customers accounted for more than 10% of revenue during the year ended December 31, 2024, 2023 and 2022. No customers accounted for more than 10% of accounts receivable at December 31, 2024 and 2023. The Company’s investment policy limits investments to certain types of debt securities issued by the U.S. government, its agencies, and institutions with investment-grade credit ratings, as well as corporate debt or commercial paper issued by the highest quality financial and non-financial companies, and places restrictions on maturities and concentration by type and issuer. The Company is exposed to credit risk in the event of a default by the financial institutions holding its cash and cash equivalents and issuers of investments to the extent recorded on the balance sheets. We depend upon third-party suppliers, including contract manufacturers and single source suppliers, making us vulnerable to supply shortages and price fluctuations that could negatively affect our business, financial condition and results of operations. Allowance for Credit Losses The Company’s expected loss allowance methodology is developed using its historical collection experience, current and future economic market conditions and a review of the current aging status and financial condition of its customers. Specific allowance amounts are established to record the appropriate allowance for customers that have a known risk of default. Balances are written off when they are ultimately determined to be uncollectible. The Company has not experienced significant credit losses. Credit losses have not been material for periods presented. Inventory Inventory, which primarily consists of raw materials, labor and overhead related to work in process and sub-assemblies, are valued at the lower of cost, computed on a first-in, first-out basis, or net realizable value. The allocation of production overhead to inventory costs is based on normal production capacity. Abnormal amounts of idle facility expense, freight, handling costs, and consumption are expensed as incurred, and not included in overhead. The Company maintains provisions for excess and obsolete inventory based on management’s estimates of forecasted demand and, where applicable, product expiration. Property and Equipment and Intangible Assets Property and equipment and intangible assets are stated at cost, less accumulated depreciation and amortization. Depreciation and amortization for property and equipment are determined using the straight-line method over the estimated useful lives of the respective assets, generally three patent expiration date. Leasehold improvements are amortized on a straight-line basis over the shorter of their estimated useful lives or the term of the lease. Maintenance and repairs are charged to operating expenses as incurred. Impairment of Long-Lived Assets Long-lived assets consist primarily of property and equipment and intangible assets, net, and are reviewed for impairment whenever events or changes in circumstances indicate that the carrying amount of an asset may not be recoverable. If circumstances require that a long-lived asset be tested for possible impairment, the Company compares the undiscounted cash flows expected to be generated by the asset group to the carrying amount of the asset group. If the carrying amount of the long-lived asset is not recoverable on an undiscounted cash flow basis, an impairment is recognized to the extent that the carrying amount exceeds its fair value. The Company determines fair value using the income approach based on the present value of expected future cash flows or other appropriate measures of estimated fair value. The Company’s cash flow assumptions consider historical and forecasted revenue and operating costs and other relevant factors. No impairment losses were incurred in the periods presented. Deferred Revenue The timing of revenue recognition may differ from the timing of invoicing to customers. The Company records deferred revenue when revenue will be recognized subsequent to invoicing. Service agreements are generally invoiced annually at the beginning of each coverage period and recorded as deferred revenue and recognized as revenue ratably over the coverage period. Deferred revenue that will be recognized during the 12 months following the balance sheet date is recorded as the current portion of deferred revenue, and the remaining portion, if any, would be recorded as non-current. During the year ended December 31, 2024, the Company recognized $5.9 million of revenue that was included in the deferred revenue balance as of December 31, 2023. During the year ended December 31, 2023, the Company recognized $2.9 million of revenue that was included in the deferred revenue balance as of December 31, 2022. Loan Facility Derivative Liability In connection with the Company’s previous loan facility (Note 6), the Company is obligated to pay a fee upon the earlier occurrence of a defined liquidity event, including but not limited to, a merger or sale of our assets or voting stock, or achieving a $200.0 million trailing 12 months revenue target, in each case, by September 2029. The fee is calculated at the time of the liquidity event occurrence to be $1.0 million if only the first installment has been drawn, $2.0 million if the first two installments have been drawn, $2.4 million if the first three installments have been drawn, or $3.0 million if all four installments have been drawn, in each case, upon the occurrence of the liquidity event. At the time of extinguishment, the Company has drawn on the first two installments. The Company has determined this fee is a freestanding derivative instrument. The $2.0 million fair value of this loan facility derivative was initially recorded as a debt discount and a current liability on the date of issuance in connection with obtaining additional financing as applicable and will be revalued every reporting period until the earlier occurrence of a defined liquidity event or achieving a revenue target by September 2029 or termination of such fee arrangement. At December 31, 2024, the Company achieved the 12 month revenue target. As a result, the loan facility derivative became due and will no longer be revalued. The Company has recorded the amount due as a current liability in the Company’s consolidated balance sheets. Leases The Company accounts for leases under the guidance of ASC 842, Leases. Operating Leases-Lessee. For agreements with a term of more than 12 months, the Company determines if the agreement contains a lease at inception. Operating lease liabilities represent an obligation to make lease payments arising from the lease agreement. Operating lease liabilities are recognized at the lease commencement date based on the present value of lease payments over the remaining lease term. In determining the present value of lease payments, the Company estimates its incremental borrowing rate as the rate of interest that the Company would have to pay to borrow on a collateralized basis over a similar term, of an amount equal to the lease payments in a similar economic environment. Operating lease liabilities are included in the Company’s consolidated balance sheet. Right-of-use assets represent our right to use an underlying asset for the lease term and are classified as non-current assets. Lease expense is recognized on a straight-line basis over the expected lease term in the Company’s consolidated statements of operations and comprehensive loss. The Company has not elected to separate lease and non-lease components for any leases within its existing classes of assets. The Company records a right-of-use asset and lease liability based on the present value of the future minimum lease payments over the term at commencement date. Variable lease payments are expensed as incurred. The Company has also elected to not apply the recognition requirement to any leases within its existing classes of assets with a term of 12 months or less and does not include an option to purchase the underlying asset that the Company is reasonably certain to exercise. Lessor . For leases in which the Company is the lessor and classifies the lease as a sales-type lease, revenue is recognized at the commencement of the lease term. Leasing arrangements generally only include a robotic system. Customers are provided with the right to purchase the leased system at the end of the lease term. Lease terms are typically 48 months and are usually collateralized by a security interest in the underlying robotic system. Selling profit is recognized at the lease commencement date as the difference between the fair value of the leased asset and the carrying amount of the asset at the lease commencement date. Interest income is recognized over the lease term. In determining whether a transaction should be classified as a sales-type or operating lease, the Company considers the following terms at lease commencement: (1) whether title of the system transfers automatically or for a nominal fee by the end of the lease term; (2) whether the present value of the minimum lease payments equals or exceeds substantially all of the fair value of the leased system; (3) whether the lease term is for the major part of the remaining economic life of the leased system; (4) whether the lease grants the lessee an option to purchase the leased system that the lessee is reasonably certain to exercise; and (5) whether the underlying system is of such a specialized nature that it is expected to have no alternative use to the Company at the end of the lease term. The Company invoices its leasing customers on a monthly basis. Leases receivable are reported in accounts receivable within the Company’s consolidated balances sheets. In addition, the Company evaluates each sales-type lease for whether the collectibility of lease payments is reasonably assured and whether there are any significant uncertainties related to the costs yet to be incurred. The Company also assesses whether the lease term includes any renewal or extension options that would impact the revenue recognition pattern. Revenue Recognition Revenue is derived primarily from the sales of the AquaBeam Robotic Systems and HYDROS Robotic Systems, along with handpieces that are for one-time use during each surgery using the Company’s robotic systems. The Company’s robotic systems contain both software and non-software components that are delivered together as a single product and generally contain a one-year warranty. To determine revenue recognition for arrangements that the Company determines are within the scope of ASC Topic 606, Revenue from Contracts with Customers (“ASC 606”), the Company performs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the performance obligations.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d those that are performance obligations and assess whether each promised good or service is distinct based on the contract. The contracts are typically in the form of an agreement and an ordering document from the customer. The Company’s HYDROS Robotic System and AquaBeam Robotic System sales generally contain multiple products and services and can include a combination of the following performance obligations: robotic system, handpieces and consumables, and service. The Company determines the transaction price it expects to be entitled to in exchange for transferring the promised product to the customer, which is based on the invoiced price for the products. All prices are at fixed amounts per the contract with the customer. For multiple-element arrangement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considering market conditions and entity-specific factors including, but not limited to, features and functionality of the products and services, geographies, and type of customer. The Company regularly reviews standalone selling prices and updates these estimates as necessary. The Company has determined that certain promises in the multiple-element arrangements, such as installation, training and certain ancillary products, are immaterial, and do not represent separate performance obligations for which transaction price is allocated. The Company’s typical payment terms are between 30 to 90 days. All shipping and handling costs are expensed as incurred, and are recorded in cost of sales as a fulfillment activity. In those cases where shipping and handling costs are billed to customers, the Company classifies the amounts billed as a component of revenue. Taxes collected from customers and remitted to governmental authorities are excluded from revenue. Robotic system arrangements generally do not provide a right of return, however, the Company has granted a right of return on a case-by-case basis. The Company estimates returns at contract inception based on historical return amounts. Return estimates are recorded as a reduction to revenue. Returns have not been material for periods presented. The Company has granted rebates on a limited basis. Rebates are recorded as a reduction to revenue at time of sale. Rebates have not been material for periods presented. Given the release of the next generation robotic system, HYDROS Robotic System, for a limited period and on a case by case basis, the Company has on a limited basis entered into arrangements with existing customers to sell a HYDROS Robotic System with an exchange of a previously purchased AquaBeam Robotic System for additional consideration. Exchanges have not been material for periods presented. Sales commissions are considered incremental and recoverable costs of acquiring customer contracts. These costs are deferred and amortized over a straight-line basis when the estimated benefit period is greater than one year. The Company applies the practical expedient to expense costs to obtain a contract as incurred when the amortization period would have been one year or less. The amortization expense is reported in selling, general and administrative expense in the statements of operations and comprehensive loss. The Company utilizes the practical expedient under ASC 606 and does not disclose unsatisfied performance obligations for service contracts as these contracts generally have an original duration of less than one year. For those contracts with an original duration exceeding one year, the aggregate amount of transaction price allocated to the performance obligations unsatisfied at December 31, 2024 was not material. The Company recognizes revenue as the performance obligations are satisfied by transferring control of the product or service to a customer. The Company generally recognizes revenue for the performance obligations as follows: AquaBeam Robotic Systems and HYDROS Robotic Systems End user sales - For systems (including robotic system components and robotic system accessories) sold directly to end users, revenue is recognized when the Company transfers control to the end user, in accordance with agreed upon shipping terms. The Company has determined in these type of arrangements the end user is the Company’s customer. Intermediary sales - For systems sold to distributors or to leasing companies (intermediary), revenue is recognized when the Company transfers control to the intermediary, in accordance with agreed upon shipping terms. The Company has determined in these type of arrangements the intermediary is the Company’s customer. Hand pieces and other consumables Revenue from sales of handpieces and other consumables is recognized when the Company transfers control to the customer, in accordance with agreed upon shipping terms. Service Service revenue, inclusive of the amounts associated with the AquaBeam Robotic System and HYDROS Robotic System warranties or extended service agreements, is recognized over the term of the service period, as the customer benefits from the services throughout the service period. Cost of Sales Cost of sales consists primarily of manufacturing overhead costs, material costs and direct labor, including stock-based compensation. These overhead costs include the cost of quality assurance, material procurement, inventory control, facilities, equipment and operations supervision and management. Cost of sales also includes depreciation expense for production equipment, warranty, and field service costs, and purchased intangibles and certain direct costs such as shipping costs. Research and Development Research and development costs are expensed as incurred. Research and development costs consist primarily of engineering, product development, and regulatory affairs, consulting services, materials, depreciation and other costs associated with products and technologies being developed, including employee and non-employee compensation, stock-based compensation, supplies, quality assurance expenses, related travel expenses and facilities expenses. Stock-Based Compensation The Company accounts for stock options granted to employees and directors under the fair value recognition provision of ASC 718, Compensation - Stock Compensation . Stock-based compensation expense is recognized over the requisite service period in the statements of operations and comprehensive loss. The Company uses the straight-line method for expense attribution. The Company estimates the fair value of stock options on the date of grant using the Black-Scholes option-pricing model. The Black-Scholes model determines the fair value of stock-based payment awards based on the fair market value of the Company’s common stock on the date of grant and is affected by assumptions regarding a number of highly complex and subjective variables. These variables include, but are not limited to, the fair market value of the Company’s common stock, volatility over the expected term of the awards and actual and projected employee stock option exercise behaviors. The Company has opted to use the “simplified method” for estimating the expected term of options, whereby the expected term equals the arithmetic average of the vesting term and the original contractual term of the option. Due to the Company’s limited operating history and limited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generally selected companies with comparable characteristics to it, including enterprise value, stages of clinical development, risk profiles, position within the industry and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hare-based payments. The Company will continue to analyze the historical stock price volatility and expected term assumptions as more historical data for the Company’s common stock becomes available. The risk-free rate assumption is based on the U.S. Treasury instruments with maturities similar to the expected term of the Company’s stock options. The expected dividend assumption is based on the Company’s history of not paying dividends and its expectation that it will not declare dividends for the foreseeable future. The Company has elected to account for forfeitures when they occur. The Company accounts for the fair value of restricted stock units (“RSUs”) using the closing market price of the Company’s common stock on the date of the grant. Stock-based compensation cost for RSUs is measured at the grant date based on the estimated fair value of the award and is recognized as expense over the requisite service period (generally the vesting period), net of forfeitures. The Company accounts for the fair value of performance stock units (“PSUs”) using the closing market price of the Company’s common stock on the date of the grant. include predefined performance and market conditions. The Company estimates the number of awards with performance conditions that will ultimately vest based on the probability of achievement each quarter to determine the amount of compensation expense to recognize each reporting period. Advertising Expenses The Company expenses the costs of advertising, including promotional expenses, as incurred. Advertising expenses for the years ended December 31, 2024, 2023, and 2022 were $0.5 million, $0.3 million, and $0.1 million respectively. Income Taxes The Company accounts for income taxes under the asset and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Currently, the Company has recorded a full valuation allowance against its deferred tax assets and there is no provision for income taxes, as the Company has incurred operating losses to-date. The Company’s policy is to record interest and penalties related to uncertain tax positions as a component of income tax expense in the statement of operations. To date, there have been no interest or penalties charged in relation to the unrecognized tax benefits. Net Loss Per Share Basic net loss per share is computed by dividing the net loss by the weighted-average number of shares of common stock outstanding during the period. Diluted net loss per share is computed by dividing the net loss by the weighted-average number of shares of common stock and common stock equivalent shares from dilutive stock options and common stock warrants outstanding during the period. Because the Company has reported a net loss for all periods presented, diluted net loss per share is the same as basic net loss per share for those periods as all potentially dilutive securities were antidilutive in those periods. Comprehensive Gain (Loss) Comprehensive gain (loss) consists of unrealized gains and losses on cash equivalents and foreign currency translation adjustments. Segment Information The Company operates as a single operating segment. The Company’s chief operating decision maker, or CODM, its Chief Executive Officer, reviews the Company’s forecast, as well as budget to actual financial information, as key inputs to making decisions on resource allocation and assessing the performance of the business. The CODM monitors budget versus actual results using income (loss) from operations and net income (loss). Significant expenses within income from operations, as well as within net income (loss), include cost of goods sold, research and development expenses, and selling, general and administrative expenses, which are each separately presented on the Company’s consolidated statements of operations. Other segment items within net income (loss) include interest expense, and interest and other income, net on an aggregate basis for the purposes of allocating resources and evaluating financial performance. For the year ended December 31, 2024 and 2023, substantially all of the Company’s long-lived assets are held in the United States. Recently Adopted Accounting Pronouncements In November 2023, the Financial Accounting Standards Board or FASB, issued Accounting Standards Update, or ASU, 2023-07, Segment Reporting (Topic 280): Improvements to Reportable Segment Disclosures, that requires disclosure of significant segment expenses that are regularly reviewed by the chief operating decision maker and included within each reported measure of segment profit or loss. The standard also requires disclosure of the composition of other segment items included in the measure of segment profit or loss that are not separately disclosed. The new standard is effective for fiscal years beginning after December 15, 2023, and interim periods within fiscal years beginning after December 15, 2024. The Company adopted ASU 2023-07 for the fiscal year ended December 31, 2024, for the fiscal year ending December 31, 2024, on a retrospective basis. The adoption did not have a material effect on the Company’s consolidated financial statements. Recent Accounting Pronouncement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all public entities for fiscal years beginning after December 15, 2024. Early adoption is permitted and should be applied either prospectively or retrospectively. The Company plans to adopt the ASU and related updates with the year ending December 31, 2025. The adoption of this ASU is not expected to have a material impact on its financial statement disclosures.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evaluating the impact of this ASU will have on its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is a summary of assets and liabilities measured at fair value on a recurring basis (in thousands): December 31, 2024 2023 Level 1 Level 2 Level 3 Total Level 1 Level 2 Level 3 Total Cash and cash equivalents: Cash $ 10,961 $ — $ — $ 10,961 $ 6,609 $ — $ — $ 6,609 Cash equivalents 322,764 — — 322,764 250,613 — — 250,613 Total cash and cash equivalents $ 333,725 $ — $ — $ 333,725 $ 257,222 $ — $ — $ 257,222 Loan facility derivative liability $ — $ — $ — $ — $ — $ — $ 1,886 $ 1,886 The carrying amounts of the Company’s cash, accounts receivable, accounts payable, and loan facility derivative liability approximate their fair values due to their short maturities. The carrying value of the Company’s long-term debt approximates fair value, as the Company’s variable rate is approximate to the stated rate. There were no transfers in and out of Level 3 during the years ended December 31, 2024 and 2023. Loan facility derivative liability The following table sets forth a summary of the changes in the estimated fair value of the Company’s loan facility derivative liability, classified as Level 3 (for the year ended December 31, 2023) (in thousands): Year Ended December 31, 2024 2023 Beginning of the period $ 1,886 $ 1,779 Change in fair value 114 107 End of the period $ 2,000 $ 1,886 The fair value of the loan facility derivative liability was determined using a discounted cash flow calculation discounted at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Consolidated Financial Statement Item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mposition of Certain Consolidated Financial Statement Items</t>
        </is>
      </c>
      <c r="B4" s="4" t="inlineStr">
        <is>
          <t xml:space="preserve">Composition of Certain Consolidated Financial Statement Items Allowance for credit losses consisted of the following (in thousands): December 31, 2024 Beginning balance $ — Net changes during the period 840 Ending balance $ 840 For the years ended December 31, 2023 and 2022, the Company did not have an allowance for credit losses. Inventory (in thousands): December 31, 2024 2023 Raw materials $ 18,189 $ 11,832 Work-in-process 11,452 6,047 Finished goods 26,527 21,877 Total inventory $ 56,168 $ 39,756 The Company reclassified $4.9 million associated with sub-assemblies from raw materials to work-in process in the December 31, 2023 balances to conform with current year presentation. Property and Equipment, Net (in thousands): December 31, 2024 2023 Manufacturing and computer equipment, and furniture and fixtures $ 19,683 $ 14,379 Laboratory equipment 1,509 1,231 Rental equipment 597 897 Leasehold improvements 12,488 12,362 Construction in progress 262 3,548 Total property and equipment 34,539 32,417 Less: accumulated depreciation and amortization (7,830) (3,669) Total property and equipment, net $ 26,709 $ 28,748 Deferred Commission Costs (in thousands): December 31, 2024 2023 Reported as: Prepaid expenses and other current assets $ 357 $ 60 Other assets $ 840 $ 487 Other Current Liabilities (in thousands): December 31, 2024 2023 Accrued purchases 97 106 Professional services 1,704 1,558 Sales tax 2,068 1,725 Interest 310 333 Travel expenses 1,049 519 Asset retirement obligation — 232 Clinical trial expenses 1,171 392 Other 1,690 1,453 Total other current liabilities $ 8,089 $ 6,318 Interest and Other Income (Expense), net (in thousands): Year Ended December 31, 2024 2023 2022 Interest income $ 10,895 $ 7,551 $ 2,497 Change in fair value of loan facility derivative liability (114) (107) (283) Other (1,396) (176) (203) Total interest and other income, net $ 9,385 $ 7,268 $ 2,0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Intangible Assets In March 2019, the Company entered into a license agreement with HydroCision, Inc. This agreement grants the Company an exclusive, perpetual, irrevocable, worldwide, fully paid-up license to develop, manufacture and commercialize products in the field of urology using the patented technology and know-how controlled by HydroCision as of the effective date and as well as new patented technology developed by HydroCision that cover certain activities and improvements that relate to the use of fluid jet technology in connection with the licensed products during the period commencing on the effective date and ending on the earlier of the date that the Company ceases to use HydroCision’s existing contract manufacturers and the third anniversary of the effective date. Also included is the right to utilize HydroCision’s contract manufacturers, if desired. The consideration paid was a one-time upfront payment of $2.5 million, as well as allowing HydroCision (a reciprocal license) to use any new patented technology and know-how developed by the Company relating to the HydroCision patented technology and know-how in the field of urology for HydroCision use outside the field of urology. HydroCision will pay for any patent maintenance fees on HydroCision’s licensed patents. As of December 31, 2024 and 2023, accumulated amortization was $1.6 million and $1.3 million, respectively, and the net carrying amount is expected to be amortized at a rate of $0.3 million per year until fully amortized. Amortization expense for intangible assets for each of the years ended December 31, 2024, 2023, and 2022 was $0.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In October 2022, the Company entered into a loan and security agreement (“The Agreement”) with Canadian Imperial Bank of Commerce, or CIBC. The Agreement provides for a senior secured term loan facility in the aggregate principal amount of $52.0 million (the "Term Loan Facility") which was borrowed in full. The Term Loan Facility was used to repay and terminate the Company's previous loan facility, transaction fees, and related expenses. The Term Loan Facility is scheduled to mature on the fifth anniversary of the Closing Date (the "Maturity Date"). The Agreement provides for interest-only payments on the Term Loan Facility for the first thirty-six months following the Closing Date (the "Initial Interest-Only Period"). The Initial Interest-Only Period will be extended to an additional twelve months if the Company achieves either (i) $200.0 million or greater in revenue in any twelve-month period or (ii) $0 or greater in EBITDA in any six-month period. Thereafter, amortization payments on the Term Loan Facility will be payable monthly until the Maturity Date in monthly installments equal to 20% of the then outstanding principal amount of the Term Loan Facility divided by 12 plus any accrued and unpaid interest. The Company has the option to prepay the Term Loan Facility without any prepayment charge or fee. The Company achieved the twelve-month revenue target as of December 31, 2024. The loan borrowed under the Term Loan Facility bears interest at an annual rate equal to the secured overnight financing rate ("SOFR") (calculated based on an adjustment of .10%, .15% and .25%, respectively, for one-month, three-month or six-month term SOFR as of a specified date, subject to a floor of 1.5%) plus an applicable margin of 2.25%. The weighted-average interest rate for the periods ending December 31, 2024, 2023, and 2022 were 7.60%, 7.32%, and 6.12%, respectively. The obligations under the Loan Agreement are secured by substantially all of the Company's assets, including its intellectual property and by a pledge all of the Company's equity interests in its U.S. subsidiaries and 65% of the Company's equity interests in its non-U.S. subsidiaries that are directly owned by the Company. In June 2023, the Term Loan Facility was amended to lower the amount the Company is obligated to maintain in deposit accounts held at the lender to the lesser of (i) $90.0 million or (ii) all of its non-operating cash and allow the Company to maintain cash or cash equivalents in excess of that amount with other financial institutions. The Agreement also contains a minimum unrestricted cash requirement and minimum revenue growth financial covenants, along with other covenants customary for loan facilities. As of December 31, 2024, the Company was in compliance with all debt covenants. The Company recorded a loss on loan extinguishment in the amount of $3.3 million in its consolidated statements of operations and comprehensive loss for the period ended December 31, 2022. The loss was attributed to the acquisition price of the CIBC debt exceeded the carrying amount of the Company’s previous loan facility. Future minimum annual debt repayments are as follows (in thousands): Fiscal Year Amount 2025 $ — 2026 8,667 2027 43,333 Total minimum payments 52,000 Less: amount representing unamortized debt discount (528) Present value of future payments $ 51,4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Facility Leases The Company previously leased a facility located in Redwood City, California. In September 2023, the Company exited the facility. In October 2023, the lease expired and was not renewed. In December 2021, the Company entered into a lease for two existing buildings, comprising approximately 158,221 square feet of space, located in San Jose, California. The lease commenced in July 2022, and will continue for 122 months following thereafter, with two five year options to extend the term of the lease. The Company began operations at this facility in September 2023. The lease provides for annual base rent of $4.3 million for the first year, which increases on a yearly basis up to $5.5 million for the tenth year, for an aggregate of $49.2 million. Under the terms of the lease, the Company received an allowance of up to $7.9 million from the landlord to be applied to the Company’s construction of tenant improvements following the landlord’s delivery of the two buildings to the Company. During the year ended December 31, 2022, the Company recorded both a right-of-use asset and liability of $22.7 million related to the lease. The lease agreement provides for an escalation of rent payments each year and the Company records rent expense on a straight-line basis over the term of the lease. Rent is payable monthly. Rent expense recognized under the leases, includes additional rent charges for utilities, parking, maintenance and real estate taxes. The following table presents supplemental lease information (in thousands, except for weighted-average amounts): Year Ended December 31, 2024 2023 2022 Operating lease expense $ 5,284 $ 7,118 $ 4,725 Variable lease expense 1,804 1,282 375 Total lease expense $ 7,088 $ 8,400 $ 5,100 Cash paid for amounts included in the measurement of operating lease liabilities $ 4,172 $ 5,610 $ 2,505 Weighted-average lease term 8.2 years 9.2 years 9.4 years Weighted-average discount rate 8.6% 8.5% 8.7% Future minimum annual operating lease payments are as follows (in thousands): Fiscal Year Amount 2025 $ 4,297 2026 4,426 2027 4,808 2028 4,952 2029 5,101 Thereafter 17,196 Total minimum payments 40,780 Less: amount representing interest/tenant improvement allowance (12,002) Present value of future payments $ 28,778 As of December 31, 2024 and 2023, the Company’s security deposit is in the form of, and recorded as, restricted cash. Lessor Information for Robotic Systems Contractual maturities of gross lease receivables as of December 31, 2024 are as follows (in thousands): Fiscal Year Amount 2025 $ 394 2026 513 2027 357 2028 357 2029 and thereafter 476 Total $ 2,097 Leases receivable relating to sales-type lease arrangements are presented on the Company’s consolidated balance sheets as follows (in thousands): December 31, 2024 2023 Reported as: Accounts receivable $ 157 $ 157 Other assets 1,514 260 Net investment in sales-type leases $ 1,671 $ 417 December 31, 2024 2023 Gross receivables $ 2,097 $ 470 Unearned interest income (426) (53) Net investment in sales-type leases $ 1,671 $ 417 The components of income from sales-type leases are as follows: December 31, 2024 2023 2022 Sales-type lease revenue $ 1,357 $ 417 $ — Interest income $ 28 $ — $ — </t>
        </is>
      </c>
    </row>
    <row r="5">
      <c r="A5" s="4" t="inlineStr">
        <is>
          <t>Lessor, Operating Leases</t>
        </is>
      </c>
      <c r="B5" s="4" t="inlineStr">
        <is>
          <t xml:space="preserve">Leases Facility Leases The Company previously leased a facility located in Redwood City, California. In September 2023, the Company exited the facility. In October 2023, the lease expired and was not renewed. In December 2021, the Company entered into a lease for two existing buildings, comprising approximately 158,221 square feet of space, located in San Jose, California. The lease commenced in July 2022, and will continue for 122 months following thereafter, with two five year options to extend the term of the lease. The Company began operations at this facility in September 2023. The lease provides for annual base rent of $4.3 million for the first year, which increases on a yearly basis up to $5.5 million for the tenth year, for an aggregate of $49.2 million. Under the terms of the lease, the Company received an allowance of up to $7.9 million from the landlord to be applied to the Company’s construction of tenant improvements following the landlord’s delivery of the two buildings to the Company. During the year ended December 31, 2022, the Company recorded both a right-of-use asset and liability of $22.7 million related to the lease. The lease agreement provides for an escalation of rent payments each year and the Company records rent expense on a straight-line basis over the term of the lease. Rent is payable monthly. Rent expense recognized under the leases, includes additional rent charges for utilities, parking, maintenance and real estate taxes. The following table presents supplemental lease information (in thousands, except for weighted-average amounts): Year Ended December 31, 2024 2023 2022 Operating lease expense $ 5,284 $ 7,118 $ 4,725 Variable lease expense 1,804 1,282 375 Total lease expense $ 7,088 $ 8,400 $ 5,100 Cash paid for amounts included in the measurement of operating lease liabilities $ 4,172 $ 5,610 $ 2,505 Weighted-average lease term 8.2 years 9.2 years 9.4 years Weighted-average discount rate 8.6% 8.5% 8.7% Future minimum annual operating lease payments are as follows (in thousands): Fiscal Year Amount 2025 $ 4,297 2026 4,426 2027 4,808 2028 4,952 2029 5,101 Thereafter 17,196 Total minimum payments 40,780 Less: amount representing interest/tenant improvement allowance (12,002) Present value of future payments $ 28,778 As of December 31, 2024 and 2023, the Company’s security deposit is in the form of, and recorded as, restricted cash. Lessor Information for Robotic Systems Contractual maturities of gross lease receivables as of December 31, 2024 are as follows (in thousands): Fiscal Year Amount 2025 $ 394 2026 513 2027 357 2028 357 2029 and thereafter 476 Total $ 2,097 Leases receivable relating to sales-type lease arrangements are presented on the Company’s consolidated balance sheets as follows (in thousands): December 31, 2024 2023 Reported as: Accounts receivable $ 157 $ 157 Other assets 1,514 260 Net investment in sales-type leases $ 1,671 $ 417 December 31, 2024 2023 Gross receivables $ 2,097 $ 470 Unearned interest income (426) (53) Net investment in sales-type leases $ 1,671 $ 417 The components of income from sales-type leases are as follows: December 31, 2024 2023 2022 Sales-type lease revenue $ 1,357 $ 417 $ — Interest income $ 28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2021 Equity Incentive Award Plan In September 2021, the Company adopted the 2021 Equity Incentive Award Plan (the “2021 Plan”), which allows for the granting of stock options and stock purchase rights to the employees, members of the board of directors, and consultants of the Company. A total of 10,267,301 shares of common stock were reserved for issuance under the 2021 Plan. Options granted under the 2021 Plan may be either incentive stock options (“ISOs”) or nonqualified stock options (“NSOs”). ISOs may be granted only to the Company’s employees, including officers and directors who are also employees. NSOs may be granted to employees and consultants. Options under the 2021 Plan may be granted for periods of up to 10 years and at prices no less than 100% of the estimated fair value of the shares on the date of grant as determined by the board of directors, provided, however, that the exercise price of an ISO and NSO granted to a 10% shareholder shall not be less than 110% of the estimated fair value of the shares on the date of grant. Granted options for newly hired employees usually vest over four years monthly with a one-year cliff vesting, and follow-on options vest monthly over four years with no cliff vesting. Options granted to consultants have various vesting schedules depending on the underlying consulting arrangement and anticipated period of service. Granted restricted stock units usually vest over four years annually. As of December 31, 2024, there were 6.8 million shares available for grant and 2.7 million awards outstanding under the 2021 Plan. 2008 Stock Plan The Company ceased making awards under the 2008 Stock Plan upon the effective date of the Company’s IPO. In 2008, the Company adopted the 2008 Stock Plan (the “2008 Plan”), which allows for the granting of stock options and stock purchase rights to the employees, members of the board of directors, and consultants of the Company. Options granted under the 2008 Plan may be either incentive stock options (“ISOs”) or nonqualified stock options (“NSOs”). ISOs may be granted only to the Company’s employees, including officers and directors who are also employees. NSOs may be granted to employees and consultants. Options granted under the 2008 Plan started expiring in August 2021. Options outstanding under the 2008 Plan will expire upon forfeiture. As of December 31, 2024, 3.1 million options were outstanding under the 2008 Plan. 2021 Employee Stock Purchase Plan In September 2021, the Company adopted the 2021 Employee Stock Purchase Plan (the “2021 ESPP”). The 2021 ESPP became effective on the effective date of the IPO. A total of 412,988 shares were initially reserved for issuance under the 2021 ESPP. Additionally, the number of shares of common stock reserved for issuance under the 2021 ESPP will increase automatically each year, beginning on January 1, 2022, and continuing through and including January 1, 2031, by the lesser of (1) 1% of the total number of shares of common stock outstanding on December 31 of the preceding calendar year; or (2) such lesser number as determined by the Company’s board of directors. The number of shares that may be issued under the 2021 ESPP shall not exceed a total of 10,526,315 shares. As of December 31, 2024, approximately 400,000 shares have been issued under the 2021 ESPP. As of December 31, 2024, there were 1.4 million shares available for grant under the 2021 ESPP. Total stock-based compensation recognized, before taxes, are as follows (in thousands): Year Ended December 31, 2024 2023 2022 Cost of sales $ 6,913 $ 2,493 $ 1,053 Research and development 8,018 4,798 2,230 Sales, general and administrative 20,819 14,401 7,387 Stock-based compensation capitalized in inventory (3,910) (2,558) (333) Total stock-based compensation $ 31,840 $ 19,134 $ 10,337 Stock Options A summary of the Company’s stock option activity and related information are as follows (options in thousands): Year Ended December 31, 2024 Options Weighted Average Exercise Price Outstanding, beginning of period 5,215 $ 9.42 Granted 173 50.13 Exercised (1,456) 7.61 Forfeited (137) 20.67 Outstanding, end of period 3,795 11.56 Vested and expected to vest 3,795 11.56 Exercisable 3,305 8.18 The weighted-average grant date fair value of options granted during the years of December 31, 2024 and 2023 was $28.52 and $21.02, respectively. As of December 31, 2024, the aggregate pre-tax intrinsic value of options outstanding and exercisable was $239.7 million and options outstanding were $261.7 million. The aggregate pre-tax intrinsic value of options exercised was $92.1 million and $15.4 million during the years ended December 31, 2024 and 2023, respectively. The aggregate pre-tax intrinsic value was calculated as the difference between the exercise prices of the underlying options and the estimated fair value of the common stock on the date of exercise. The total fair value of options vested was $5.6 million and $5.8 million during the years ended December 31, 2024 and 2023, respectively. As of December 31, 2024, total unrecognized stock-based compensation related to unvested stock options was $8.5 million, which the Company expects to recognize over a remaining weighted-average period of 2.2 years. The fair value of the options granted to employees or directors was estimated as of the grant date using the Black-Scholes model assuming the weighted-average assumptions listed in the following table: Year Ended December 31, 2024 2023 2022 Expected life (years) 6.0 6.0 5.9 Expected volatility 57 % 57 % 55 % Risk-free interest rate 4.1 % 4.0 % 2.5 % Expected dividend rate — % — % — % Weighted-average fair value $ 28.52 $ 21.02 $ 19.15 Restricted Stock Units A summary of the Company’s restricted stock unit or RSU activity and related information are as follows (RSUs in thousands): Year Ended December 31, 2024 Restricted Stock Units Weighted-Average Fair Value Unvested, beginning of period 1,565 $ 36.27 Granted 1,063 53.31 Vested (449) 36.36 Cancelled forfeited (285) 39.30 Unvested, end of period 1,894 45.36 The weighted-average grant date fair value of RSUs granted during the years of December 31, 2024 and 2023 was $53.31 and $36.16, respectively. As of December 31, 2024, the aggregate pre-tax intrinsic value of RSUs outstanding was $152.5 million, calculated based on the closing price of the Company’s common stock at the end of the period. As of December 31, 2024, total unrecognized stock-based compensation related to unvested RSUs was $67.7 million, which the Company expects to recognize over a remaining weighted-average period of 2.8 years. Performance Stock Units A summary of the Company’s restricted stock unit or PSU activity and related information are as follows (PSUs in thousands): Year Ended December 31, 2024 Performance Stock Units Weighted-Average Fair Value Unvested, beginning of period — $ — Granted 81 73.20 Canceled/forfeited — — Vested — — Unvested, end of period 81 73.20 As of December 31, 2024, the aggregate pre-tax intrinsic value of PSUs outstanding was $6.5 million, calculated based on the closing price of the Company’s common stock at the end of the period. As of December 31, 2024, total unrecognized stock-based compensation related to unvested RSUs was $5.5 million, which the Company expects to recognize over a remaining weighted-average period of 1.3 years. Employee Stock Purchase Plan As of December 31, 2024, there was approximately $1.1 million of unrecognized cost related to employee stock purchases under the 2021 ESPP. This cost is expected to be recognized over a weighted average period of 0.5 years. As of December 31, 2024, a total of 1.4 million shares were available for issuance under the 2021 ESPP. The fair value of the options granted under the 2021 ESPP to employees was estimated as of the grant date using the Black-Scholes model assuming the weighted-average assumptions listed in the following table: Year Ended December 31, 2024 2023 2022 Expected life (years) 0.8 0.7 0.7 Expected volatility 55 % 53 % 56 % Risk-free interest rate 5.0 % 5.1 % 4.2 % Expected dividend rate — % — % — % Weighted-average fair value $ 26.20 $ 11.20 $ 15.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did not record an income tax provision for the periods presented. Reconciliation between the tax provision computed at the federal statutory income tax rate and the Company's actual effective income tax rate are as follows: Year Ended December 31, 2024 2023 2022 Federal statutory tax rate 21 % 21 % 21 % R&amp;D tax credit 2 1 2 Stock-based compensation 9 (1) 2 Other permanent differences (1) — — Change in valuation allowance (31) (21) (25) Total — % — % — % The Company’s income taxes are accounted for in accordance with authoritative guidance, which requires the use of the asset and liability method. Under this method, deferred income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be reversed. Significant components of net deferred tax assets are as follows (in thousands): December 31, 2024 2023 Deferred tax assets: Net operating losses $ 96,477 $ 80,273 Property and equipment 583 203 R&amp;D tax credit 12,849 9,224 Stock-based compensation 5,041 3,829 Capitalized R&amp;D expenses 32,306 20,644 Inventory 2,747 2,708 Lease liability 7,059 6,824 Accruals and reserves 3,738 2,713 Total deferred tax assets 160,800 126,418 Valuation allowance (156,145) (121,461) Net deferred tax assets 4,655 4,957 Deferred tax liabilities: Right-of-use assets (4,655) (4,957) Total deferred tax liabilities (4,655) (4,957) Net deferred tax assets $ — $ —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The valuation allowance increased by $34.7 million during the year ended December 31, 2024, and increased by $27.4 million during the ended December 31, 2023. The valuation allowance increased by $16.0 million during the year ended December 31, 2022. As of December 31, 2024 and 2023, the Company has U.S. federal net operating loss (“NOL”) carryforwards of approximately $391.9 million and $326.3 million, respectively, expiring beginning 2028. As of December 31, 2024 and 2023, the Company has U.S. state and local NOL carryforwards of approximately $242.2 million and $194.0 million, respectively, expiring beginning 2028. As of December 31, 2024 and 2023, the Company has federal research and development credit carryforwards of approximately $10.6 million and $7.5 million, respectively, available to reduce future taxable income, if any. As of December 31, 2024 and 2023, the Company has California research and development credit carryforwards of approximately $8.3 million and $6.0 million, respectively, available to reduce future taxable income, if any. The federal research and development credit carryforwards expire beginning 2028 and California research and development credit carryforwards are indefinite. Internal Revenue Code section 382 places a limitation (the “Section 382 Limitation”) on the amount of taxable income that can be offset by net operating carryforwards after a change in control of a loss corporation. Generally, after a change in control, a loss corporation cannot deduct operating loss carryovers in excess of the Section 382 limitation. The Company has not performed an analysis to determine if a limitation applies and whether the limitation would cause the net operating losses to expire un-utilized. The Company files federal, state, and foreign income tax returns. The tax periods 2008 through 2024 remain open in most jurisdictions. In addition, any tax losses that were generated in prior years and carried forward may also be subject to examination by respective authorities. The Company is not currently under examination by federal, state or foreign income tax authorities. On August 16, 2022, former President Biden signed the Inflation Reduction Act of 2022 ( the Inflation Act) into law. The Inflation Act contains certain tax measures, including a corporate alternative minimum tax of 15% on some large corporations and an excise tax of 1% on corporate stock buy-backs. The various provisions of the Inflation Act did not have an impact on the Company’s consolidated financial statements and related notes. A reconciliation of the change in the unrecognized tax benefit during the year is as follows (in thousands): December 31, 2024 2023 2022 Beginning of year $ 3,392 $ 2,700 $ 1,917 Additions for tax positions related to: Current year 1,327 842 783 Prior years — (150) — End of year $ 4,719 $ 3,392 $ 2,700 As of December 31, 2024, the Company had a total of $4.7 million of gross unrecognized tax benefits, none of which would affect the effective tax rate upon realization. The Company currently has a full valuation allowance against its U.S. net deferred tax assets which would impact the timing of the effective tax rate benefit should any of these uncertain tax positions be favorably settled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Equity [Abstract]</t>
        </is>
      </c>
      <c r="B3" s="4" t="inlineStr">
        <is>
          <t xml:space="preserve"> </t>
        </is>
      </c>
    </row>
    <row r="4">
      <c r="A4" s="4" t="inlineStr">
        <is>
          <t>Net Loss Per Share</t>
        </is>
      </c>
      <c r="B4" s="4" t="inlineStr">
        <is>
          <t xml:space="preserve">Net Loss Per Share Net loss per share was determined as follows (in thousands, except per share amounts): Year Ended December 31, 2024 2023 2022 Net loss $ (91,413) $ (105,897) $ (87,154) Weighted-average common stock outstanding 52,125 47,255 44,400 Net loss per share, basic and diluted $ (1.75) $ (2.24) $ (1.96) The following potentially dilutive securities outstanding have been excluded from the computations of weighted-average shares outstanding because such securities have an antidilutive impact due to losses reported (in common stock equivalent shares, in thousands): December 31, 2024 2023 2022 Common stock options 3,795 5,215 5,353 Restricted and performance stock units 1,975 1,565 742 Employee stock purchase plan 56 80 110 Total 5,826 6,860 6,2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al Informa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Geographical Information</t>
        </is>
      </c>
      <c r="B4" s="4" t="inlineStr">
        <is>
          <t xml:space="preserve">Geographical Information The following table presents revenue disaggregated by type and geography (in thousands): Year Ended December 31, 2024 2023 2022 U.S. System sales and rentals $ 78,614 $ 53,626 $ 36,527 Handpieces and other consumables 110,542 64,051 28,543 Service 11,316 6,620 2,698 Total U.S. revenue 200,472 124,297 67,768 Outside of U.S. System sales and rentals 11,685 5,294 3,201 Handpieces and other consumables 10,914 5,471 3,273 Service 1,427 1,129 772 Total outside of U.S. revenue 24,026 11,894 7,246 Total revenue $ 224,498 $ 136,191 $ 75,0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62"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Indemnific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Defined Contribution PlanThe Company has a defined contribution retirement savings plan under Section 401(k) of the Internal Revenue Code. This plan allows eligible employees to defer a portion of their annual compensation on a pre-tax basis. Employer contributions were $2.4 million, $1.5 million, and $0 for the year ended December 31,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91413</v>
      </c>
      <c r="C4" s="7" t="n">
        <v>-105897</v>
      </c>
      <c r="D4" s="7" t="n">
        <v>-87154</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21" customWidth="1" min="2" max="2"/>
    <col width="80" customWidth="1" min="3" max="3"/>
  </cols>
  <sheetData>
    <row r="1">
      <c r="A1" s="1" t="inlineStr">
        <is>
          <t>Insider Trading Arrangements shares in Thousand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ntal Desai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1, 2024, Antal Desai, a member of the Company’s Board of Directors, adopted a pre-arranged written stock sale plan in accordance with Rule 10b5-1 (the “Desai Rule 10b5-1 Plan”) under the Exchange Act, for the sale of shares of the Company’s common stock held by the 2:22 DNA Trust. The Desai Rule 10b5-1 Plan was entered into during an open trading window in accordance with the Company’s policies regarding transactions in the Company’s securities and is intended to satisfy the affirmative defense of Rule 10b5-1(c) under the Exchange Act. The Desai Rule 10b5-1 Plan provides for the potential sale of up to 150,000 shares of the Company’s common stock during various specified trading periods through June 13, 2025.</t>
        </is>
      </c>
    </row>
    <row r="10">
      <c r="A10" s="4" t="inlineStr">
        <is>
          <t>Name</t>
        </is>
      </c>
      <c r="B10" s="4" t="inlineStr">
        <is>
          <t>Antal Desai</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November 21, 2024</t>
        </is>
      </c>
      <c r="C12" s="4" t="inlineStr">
        <is>
          <t xml:space="preserve"> </t>
        </is>
      </c>
    </row>
    <row r="13">
      <c r="A13" s="4" t="inlineStr">
        <is>
          <t>Expiration Date</t>
        </is>
      </c>
      <c r="B13" s="4" t="inlineStr">
        <is>
          <t>June 13, 2025</t>
        </is>
      </c>
      <c r="C13" s="4" t="inlineStr">
        <is>
          <t xml:space="preserve"> </t>
        </is>
      </c>
    </row>
    <row r="14">
      <c r="A14" s="4" t="inlineStr">
        <is>
          <t>Arrangement Duration</t>
        </is>
      </c>
      <c r="B14" s="4" t="inlineStr">
        <is>
          <t>204 days</t>
        </is>
      </c>
      <c r="C14" s="4" t="inlineStr">
        <is>
          <t xml:space="preserve"> </t>
        </is>
      </c>
    </row>
    <row r="15">
      <c r="A15" s="4" t="inlineStr">
        <is>
          <t>Aggregate Available</t>
        </is>
      </c>
      <c r="B15" s="6" t="n">
        <v>150</v>
      </c>
      <c r="C15" s="6" t="n">
        <v>15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Our information technology team conducts monthly security assessments to identify cybersecurity threats utilizing third-party experts retained by us, as well as assessments in the event of a material change in our business practices that may affect information systems that are vulnerable to such cybersecurity threats. Our research and development team utilizes third-party experts to evaluate cybersecurity risks during our product development process. These risk assessments generally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reasonably address any identified gaps in existing safeguards and regularly monitor the effectiveness of our safeguards. Our head of information technology periodically makes reports to the Company’s Chief Financial Officer on the results of our risk assessment and mitigation process. As part of our overall risk management system, we monitor and test our safeguards and train all of our employees on cybersecurity safeguards related to our information technology systems. Personnel at all levels and departments are made aware of our cybersecurity policies through random cybersecurity testing and remedial trainings. There can be no assurance that our cybersecurity risk management program and processes, including our policies, controls, and procedures, will be fully implemented, complied with or effective in protecting our systems and information.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Board of Directors Oversight [Text Block]</t>
        </is>
      </c>
      <c r="B10" s="4" t="inlineStr">
        <is>
          <t xml:space="preserve">One of the key functions of our board of directors is informed oversight of our risk management process, including risks from cybersecurity threats. Our board of directors administers its cybersecurity risk oversight function directly as a whole, as well as through delegation of primary responsibility to the audit committee. The audit committee receives periodic reports, at least annually, on our cybersecurity program, industry best practices, and any incidents or trends. Our board of directors is responsible for monitoring and assessing strategic risk exposure, and our executive officers are responsible for the day-to-day management of the material risks we face. The audit committee receives annual reports from management personnel responsible for enterprise risk management, which also evaluates cybersecurity among other enterprise level risks on an annual basis. </t>
        </is>
      </c>
    </row>
    <row r="11">
      <c r="A11" s="4" t="inlineStr">
        <is>
          <t>Cybersecurity Risk Board Committee or Subcommittee Responsible for Oversight [Text Block]</t>
        </is>
      </c>
      <c r="B11" s="4" t="inlineStr">
        <is>
          <t>Our security officer, our Chief Financial Officer, and our head of information technology are primarily responsible to assess and manage our material risks from cybersecurity threats.</t>
        </is>
      </c>
    </row>
    <row r="12">
      <c r="A12" s="4" t="inlineStr">
        <is>
          <t>Cybersecurity Risk Process for Informing Board Committee or Subcommittee Responsible for Oversight [Text Block]</t>
        </is>
      </c>
      <c r="B12" s="4" t="inlineStr">
        <is>
          <t>Our security officer, our Chief Financial Officer, and our head of information technology are primarily responsible to assess and manage our material risks from cybersecurity threats. Our incident response plan designates our head of information technology as primarily responsible for identifying and evaluating any cybersecurity incident or suspected incident, and reporting any such incidents to management (including the security officer, Chief Financial Officer, and Chief Legal Officer) in order for management to evaluate materiality, and to report to our audit committee, our board of directors and make public disclosures as applicable.</t>
        </is>
      </c>
    </row>
    <row r="13">
      <c r="A13" s="4" t="inlineStr">
        <is>
          <t>Cybersecurity Risk Role of Management [Text Block]</t>
        </is>
      </c>
      <c r="B13" s="4" t="inlineStr">
        <is>
          <t>Our incident response plan designates our head of information technology as primarily responsible for identifying and evaluating any cybersecurity incident or suspected incident, and reporting any such incidents to management (including the security officer, Chief Financial Officer, and Chief Legal Officer) in order for management to evaluate materiality, and to report to our audit committee, our board of directors and make public disclosures as applicabl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security officer, Chief Financial Officer, and Chief Legal Officer</t>
        </is>
      </c>
    </row>
    <row r="16">
      <c r="A16" s="4" t="inlineStr">
        <is>
          <t>Cybersecurity Risk Management Expertise of Management Responsible [Text Block]</t>
        </is>
      </c>
      <c r="B16" s="4" t="inlineStr">
        <is>
          <t>Our security officer, our Chief Financial Officer, and our head of information technology are primarily responsible to assess and manage our material risks from cybersecurity threats.</t>
        </is>
      </c>
    </row>
    <row r="17">
      <c r="A17" s="4" t="inlineStr">
        <is>
          <t>Cybersecurity Risk Process for Informing Management or Committees Responsible [Text Block]</t>
        </is>
      </c>
      <c r="B17" s="4" t="inlineStr">
        <is>
          <t>Our board of directors is responsible for monitoring and assessing strategic risk exposure, and our executive officers are responsible for the day-to-day management of the material risks we face. The audit committee receives annual reports from management personnel responsible for enterprise risk management, which also evaluates cybersecurity among other enterprise level risks on an annual ba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paration</t>
        </is>
      </c>
    </row>
    <row r="5">
      <c r="A5" s="4" t="inlineStr">
        <is>
          <t>Use of Estimates</t>
        </is>
      </c>
      <c r="B5" s="4" t="inlineStr">
        <is>
          <t>Use of Estimates</t>
        </is>
      </c>
    </row>
    <row r="6">
      <c r="A6" s="4" t="inlineStr">
        <is>
          <t>Cash, Cash Equivalents and Restricted Cash</t>
        </is>
      </c>
      <c r="B6" s="4" t="inlineStr">
        <is>
          <t>Cash, Cash Equivalents and Restricted Cash Cash and cash equivalents consist of cash in banks highly liquid securities determined to be cash equivalents, which are readily convertible into cash and mature within 90 days or less from the original date of purchase. Cash and cash equivalents include money market funds and U.S. treasury bills. Cash equivalents are considered available-for-sale marketable securities and are recorded at fair value, based on quoted market prices. Unrealized gains and losses are recorded in other comprehensive gain (loss) and included as a separate component of stockholders’ equity. Restricted cash is related to the Company’s letter of credit for the lease of its San Jose, CA location.</t>
        </is>
      </c>
    </row>
    <row r="7">
      <c r="A7" s="4" t="inlineStr">
        <is>
          <t>Fair Value of Financial Instruments</t>
        </is>
      </c>
      <c r="B7" s="4" t="inlineStr">
        <is>
          <t>Fair Value of Financial Instruments The Company measures certain financial assets and liabilities at fair value on a recurring basis, including cash and cash equivalents, and accounts receivable, accounts payable and accrued liabilities, which approximate fair value due to their relatively short maturities as well as the loan facility derivative liability.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Observable inputs such as quoted prices (unadjusted) for identical assets or liabilities in active markets. Level 2-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Level 3- Unobservable inputs that are supported by little or no market activities, which would require the Company to develop its own assumptions.</t>
        </is>
      </c>
    </row>
    <row r="8">
      <c r="A8" s="4" t="inlineStr">
        <is>
          <t>Concentration of Credit Risk</t>
        </is>
      </c>
      <c r="B8" s="4" t="inlineStr">
        <is>
          <t xml:space="preserve">Concentration of Credit Risk Financial instruments, which potentially subject the Company to concentrations of credit risk, consist principally of cash and cash equivalents and, to a lesser extent, accounts receivable and leases receivable. The Company believes that credit risk in both accounts receivable and lease is mitigated by its credit evaluation process, relatively short collection terms and diversity of its customer base. No customers accounted for more than 10% of revenue during the year ended December 31, 2024, 2023 and 2022. No customers accounted for more than 10% of accounts receivable at December 31, 2024 and 2023. The Company’s investment policy limits investments to certain types of debt securities issued by the U.S. government, its agencies, and institutions with investment-grade credit ratings, as well as corporate debt or commercial paper issued by the highest quality financial and non-financial companies, and places restrictions on maturities and concentration by type and issuer. The Company is exposed to credit risk in the event of a default by the financial institutions holding its cash and cash equivalents and issuers of investments to the extent recorded on the balance sheets. </t>
        </is>
      </c>
    </row>
    <row r="9">
      <c r="A9" s="4" t="inlineStr">
        <is>
          <t>Allowance for Credit Losses</t>
        </is>
      </c>
      <c r="B9" s="4" t="inlineStr">
        <is>
          <t>Allowance for Credit Losses The Company’s expected loss allowance methodology is developed using its historical collection experience, current and future economic market conditions and a review of the current aging status and financial condition of its customers. Specific allowance amounts are established to record the appropriate allowance for customers that have a known risk of default. Balances are written off when they are ultimately determined to be uncollectible. The Company has not experienced significant credit losses. Credit losses have not been material for periods presented.</t>
        </is>
      </c>
    </row>
    <row r="10">
      <c r="A10" s="4" t="inlineStr">
        <is>
          <t>Inventory</t>
        </is>
      </c>
      <c r="B10" s="4" t="inlineStr">
        <is>
          <t xml:space="preserve">Inventory </t>
        </is>
      </c>
    </row>
    <row r="11">
      <c r="A11" s="4" t="inlineStr">
        <is>
          <t>Property and Equipment and Intangible Assets</t>
        </is>
      </c>
      <c r="B11" s="4" t="inlineStr">
        <is>
          <t>Property and Equipment and Intangible Assets Property and equipment and intangible assets are stated at cost, less accumulated depreciation and amortization. Depreciation and amortization for property and equipment are determined using the straight-line method over the estimated useful lives of the respective assets, generally three</t>
        </is>
      </c>
    </row>
    <row r="12">
      <c r="A12" s="4" t="inlineStr">
        <is>
          <t>Impairment of Long-Lived Assets</t>
        </is>
      </c>
      <c r="B12" s="4" t="inlineStr">
        <is>
          <t>Impairment of Long-Lived Assets Long-lived assets consist primarily of property and equipment and intangible assets, net, and are reviewed for impairment whenever events or changes in circumstances indicate that the carrying amount of an asset may not be recoverable. If circumstances require that a long-lived asset be tested for possible impairment, the Company compares the undiscounted cash flows expected to be generated by the asset group to the carrying amount of the asset group. If the carrying amount of the long-lived asset is not recoverable on an undiscounted cash flow basis, an impairment is recognized to the extent that the carrying amount exceeds its fair value. The Company determines fair value using the income approach based on the present value of expected future cash flows or other appropriate measures of estimated fair value. The Company’s cash flow assumptions consider historical and forecasted revenue and operating costs and other relevant factors. No impairment losses were incurred in the periods presented.</t>
        </is>
      </c>
    </row>
    <row r="13">
      <c r="A13" s="4" t="inlineStr">
        <is>
          <t>Deferred Revenue</t>
        </is>
      </c>
      <c r="B13" s="4" t="inlineStr">
        <is>
          <t>Deferred Revenue The timing of revenue recognition may differ from the timing of invoicing to customers. The Company records deferred revenue when revenue will be recognized subsequent to invoicing. Service agreements are generally invoiced annually at the beginning of each coverage period and recorded as deferred revenue and recognized as revenue ratably over the coverage period. Deferred revenue that will be recognized during the 12 months following the balance sheet date is recorded as the current portion of deferred revenue, and the remaining portion, if any, would be recorded as non-current. During the year ended December 31, 2024, the Company recognized $5.9 million of revenue that was included in the deferred revenue balance as of December 31, 2023. During the year ended December 31, 2023, the Company recognized $2.9 million of revenue that was included in the deferred revenue balance as of December 31, 2022.</t>
        </is>
      </c>
    </row>
    <row r="14">
      <c r="A14" s="4" t="inlineStr">
        <is>
          <t>Loan Facility Derivative Liability</t>
        </is>
      </c>
      <c r="B14" s="4" t="inlineStr">
        <is>
          <t>Loan Facility Derivative Liability In connection with the Company’s previous loan facility (Note 6), the Company is obligated to pay a fee upon the earlier occurrence of a defined liquidity event, including but not limited to, a merger or sale of our assets or voting stock, or achieving a $200.0 million trailing 12 months revenue target, in each case, by September 2029. The fee is calculated at the time of the liquidity event occurrence to be $1.0 million if only the first installment has been drawn, $2.0 million if the first two installments have been drawn, $2.4 million if the first three installments have been drawn, or $3.0 million if all four installments have been drawn, in each case, upon the occurrence of the liquidity event. At the time of extinguishment, the Company has drawn on the first two installments. The Company has determined this fee is a freestanding derivative instrument. The $2.0 million fair value of this loan facility derivative was initially recorded as a debt discount and a current liability on the date of issuance in connection with obtaining additional financing as applicable and will be revalued every reporting period until the earlier occurrence of a defined liquidity event or achieving a revenue target by September 2029 or termination of such fee arrangement. At December 31, 2024, the Company achieved the 12 month revenue target. As a result, the loan facility derivative became due and will no longer be revalued. The Company has recorded the amount due as a current liability in the Company’s consolidated balance sheets.</t>
        </is>
      </c>
    </row>
    <row r="15">
      <c r="A15" s="4" t="inlineStr">
        <is>
          <t>Leases</t>
        </is>
      </c>
      <c r="B15" s="4" t="inlineStr">
        <is>
          <t>Leases The Company accounts for leases under the guidance of ASC 842, Leases. Operating Leases-Lessee. For agreements with a term of more than 12 months, the Company determines if the agreement contains a lease at inception. Operating lease liabilities represent an obligation to make lease payments arising from the lease agreement. Operating lease liabilities are recognized at the lease commencement date based on the present value of lease payments over the remaining lease term. In determining the present value of lease payments, the Company estimates its incremental borrowing rate as the rate of interest that the Company would have to pay to borrow on a collateralized basis over a similar term, of an amount equal to the lease payments in a similar economic environment. Operating lease liabilities are included in the Company’s consolidated balance sheet. Right-of-use assets represent our right to use an underlying asset for the lease term and are classified as non-current assets. Lease expense is recognized on a straight-line basis over the expected lease term in the Company’s consolidated statements of operations and comprehensive loss. The Company has not elected to separate lease and non-lease components for any leases within its existing classes of assets. The Company records a right-of-use asset and lease liability based on the present value of the future minimum lease payments over the term at commencement date. Variable lease payments are expensed as incurred. The Company has also elected to not apply the recognition requirement to any leases within its existing classes of assets with a term of 12 months or less and does not include an option to purchase the underlying asset that the Company is reasonably certain to exercise.</t>
        </is>
      </c>
    </row>
    <row r="16">
      <c r="A16" s="4" t="inlineStr">
        <is>
          <t>Leases</t>
        </is>
      </c>
      <c r="B16" s="4" t="inlineStr">
        <is>
          <t>Lessor . For leases in which the Company is the lessor and classifies the lease as a sales-type lease, revenue is recognized at the commencement of the lease term. Leasing arrangements generally only include a robotic system. Customers are provided with the right to purchase the leased system at the end of the lease term. Lease terms are typically 48 months and are usually collateralized by a security interest in the underlying robotic system. Selling profit is recognized at the lease commencement date as the difference between the fair value of the leased asset and the carrying amount of the asset at the lease commencement date. Interest income is recognized over the lease term. In determining whether a transaction should be classified as a sales-type or operating lease, the Company considers the following terms at lease commencement: (1) whether title of the system transfers automatically or for a nominal fee by the end of the lease term; (2) whether the present value of the minimum lease payments equals or exceeds substantially all of the fair value of the leased system; (3) whether the lease term is for the major part of the remaining economic life of the leased system; (4) whether the lease grants the lessee an option to purchase the leased system that the lessee is reasonably certain to exercise; and (5) whether the underlying system is of such a specialized nature that it is expected to have no alternative use to the Company at the end of the lease term. The Company invoices its leasing customers on a monthly basis. Leases receivable are reported in accounts receivable within the Company’s consolidated balances sheets. In addition, the Company evaluates each sales-type lease for whether the collectibility of lease payments is reasonably assured and whether there are any significant uncertainties related to the costs yet to be incurred. The Company also assesses whether the lease term includes any renewal or extension options that would impact the revenue recognition pattern.</t>
        </is>
      </c>
    </row>
    <row r="17">
      <c r="A17" s="4" t="inlineStr">
        <is>
          <t>Revenue Recognition</t>
        </is>
      </c>
      <c r="B17" s="4" t="inlineStr">
        <is>
          <t>Revenue Recognition Revenue is derived primarily from the sales of the AquaBeam Robotic Systems and HYDROS Robotic Systems, along with handpieces that are for one-time use during each surgery using the Company’s robotic systems. The Company’s robotic systems contain both software and non-software components that are delivered together as a single product and generally contain a one-year warranty. To determine revenue recognition for arrangements that the Company determines are within the scope of ASC Topic 606, Revenue from Contracts with Customers (“ASC 606”), the Company performs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the performance obligations.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d those that are performance obligations and assess whether each promised good or service is distinct based on the contract. The contracts are typically in the form of an agreement and an ordering document from the customer. The Company’s HYDROS Robotic System and AquaBeam Robotic System sales generally contain multiple products and services and can include a combination of the following performance obligations: robotic system, handpieces and consumables, and service. The Company determines the transaction price it expects to be entitled to in exchange for transferring the promised product to the customer, which is based on the invoiced price for the products. All prices are at fixed amounts per the contract with the customer. For multiple-element arrangement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considering market conditions and entity-specific factors including, but not limited to, features and functionality of the products and services, geographies, and type of customer. The Company regularly reviews standalone selling prices and updates these estimates as necessary. The Company has determined that certain promises in the multiple-element arrangements, such as installation, training and certain ancillary products, are immaterial, and do not represent separate performance obligations for which transaction price is allocated. The Company’s typical payment terms are between 30 to 90 days. All shipping and handling costs are expensed as incurred, and are recorded in cost of sales as a fulfillment activity. In those cases where shipping and handling costs are billed to customers, the Company classifies the amounts billed as a component of revenue. Taxes collected from customers and remitted to governmental authorities are excluded from revenue. Robotic system arrangements generally do not provide a right of return, however, the Company has granted a right of return on a case-by-case basis. The Company estimates returns at contract inception based on historical return amounts. Return estimates are recorded as a reduction to revenue. Returns have not been material for periods presented. The Company has granted rebates on a limited basis. Rebates are recorded as a reduction to revenue at time of sale. Rebates have not been material for periods presented. Given the release of the next generation robotic system, HYDROS Robotic System, for a limited period and on a case by case basis, the Company has on a limited basis entered into arrangements with existing customers to sell a HYDROS Robotic System with an exchange of a previously purchased AquaBeam Robotic System for additional consideration. Exchanges have not been material for periods presented. Sales commissions are considered incremental and recoverable costs of acquiring customer contracts. These costs are deferred and amortized over a straight-line basis when the estimated benefit period is greater than one year. The Company applies the practical expedient to expense costs to obtain a contract as incurred when the amortization period would have been one year or less. The amortization expense is reported in selling, general and administrative expense in the statements of operations and comprehensive loss. The Company utilizes the practical expedient under ASC 606 and does not disclose unsatisfied performance obligations for service contracts as these contracts generally have an original duration of less than one year. For those contracts with an original duration exceeding one year, the aggregate amount of transaction price allocated to the performance obligations unsatisfied at December 31, 2024 was not material. The Company recognizes revenue as the performance obligations are satisfied by transferring control of the product or service to a customer. The Company generally recognizes revenue for the performance obligations as follows: AquaBeam Robotic Systems and HYDROS Robotic Systems End user sales - For systems (including robotic system components and robotic system accessories) sold directly to end users, revenue is recognized when the Company transfers control to the end user, in accordance with agreed upon shipping terms. The Company has determined in these type of arrangements the end user is the Company’s customer. Intermediary sales - For systems sold to distributors or to leasing companies (intermediary), revenue is recognized when the Company transfers control to the intermediary, in accordance with agreed upon shipping terms. The Company has determined in these type of arrangements the intermediary is the Company’s customer. Hand pieces and other consumables Revenue from sales of handpieces and other consumables is recognized when the Company transfers control to the customer, in accordance with agreed upon shipping terms. Service</t>
        </is>
      </c>
    </row>
    <row r="18">
      <c r="A18" s="4" t="inlineStr">
        <is>
          <t>Cost of Sales</t>
        </is>
      </c>
      <c r="B18" s="4" t="inlineStr">
        <is>
          <t xml:space="preserve">Cost of Sales Cost of sales consists primarily of manufacturing overhead costs, material costs and direct labor, including stock-based compensation. These overhead costs include the cost of quality assurance, material procurement, inventory control, facilities, equipment and operations supervision and management. Cost of sales also includes depreciation expense for </t>
        </is>
      </c>
    </row>
    <row r="19">
      <c r="A19" s="4" t="inlineStr">
        <is>
          <t>Research and Development</t>
        </is>
      </c>
      <c r="B19" s="4" t="inlineStr">
        <is>
          <t>Research and Development</t>
        </is>
      </c>
    </row>
    <row r="20">
      <c r="A20" s="4" t="inlineStr">
        <is>
          <t>Share-Based Compensation</t>
        </is>
      </c>
      <c r="B20" s="4" t="inlineStr">
        <is>
          <t>Stock-Based Compensation The Company accounts for stock options granted to employees and directors under the fair value recognition provision of ASC 718, Compensation - Stock Compensation . Stock-based compensation expense is recognized over the requisite service period in the statements of operations and comprehensive loss. The Company uses the straight-line method for expense attribution. The Company estimates the fair value of stock options on the date of grant using the Black-Scholes option-pricing model. The Black-Scholes model determines the fair value of stock-based payment awards based on the fair market value of the Company’s common stock on the date of grant and is affected by assumptions regarding a number of highly complex and subjective variables. These variables include, but are not limited to, the fair market value of the Company’s common stock, volatility over the expected term of the awards and actual and projected employee stock option exercise behaviors. The Company has opted to use the “simplified method” for estimating the expected term of options, whereby the expected term equals the arithmetic average of the vesting term and the original contractual term of the option. Due to the Company’s limited operating history and limited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generally selected companies with comparable characteristics to it, including enterprise value, stages of clinical development, risk profiles, position within the industry and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hare-based payments. The Company will continue to analyze the historical stock price volatility and expected term assumptions as more historical data for the Company’s common stock becomes available. The risk-free rate assumption is based on the U.S. Treasury instruments with maturities similar to the expected term of the Company’s stock options. The expected dividend assumption is based on the Company’s history of not paying dividends and its expectation that it will not declare dividends for the foreseeable future. The Company has elected to account for forfeitures when they occur. The Company accounts for the fair value of restricted stock units (“RSUs”) using the closing market price of the Company’s common stock on the date of the grant. Stock-based compensation cost for RSUs is measured at the grant date based on the estimated fair value of the award and is recognized as expense over the requisite service period (generally the vesting period), net of forfeitures.</t>
        </is>
      </c>
    </row>
    <row r="21">
      <c r="A21" s="4" t="inlineStr">
        <is>
          <t>Advertising Expenses</t>
        </is>
      </c>
      <c r="B21" s="4" t="inlineStr">
        <is>
          <t xml:space="preserve">Advertising Expenses </t>
        </is>
      </c>
    </row>
    <row r="22">
      <c r="A22" s="4" t="inlineStr">
        <is>
          <t>Income Taxes</t>
        </is>
      </c>
      <c r="B22" s="4" t="inlineStr">
        <is>
          <t>Income Taxes The Company accounts for income taxes under the asset and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Currently, the Company has recorded a full valuation allowance against its deferred tax assets and there is no provision for income taxes, as the Company has incurred operating losses to-date. The Company’s policy is to record interest and penalties related to uncertain tax positions as a component of income tax expense in the statement of operations. To date, there have been no interest or penalties charged in relation to the unrecognized tax benefits.</t>
        </is>
      </c>
    </row>
    <row r="23">
      <c r="A23" s="4" t="inlineStr">
        <is>
          <t>Net Loss Per Share</t>
        </is>
      </c>
      <c r="B23" s="4" t="inlineStr">
        <is>
          <t>Net Loss Per Share Basic net loss per share is computed by dividing the net loss by the weighted-average number of shares of common stock outstanding during the period. Diluted net loss per share is computed by dividing the net loss by the weighted-average number of shares of common stock and common stock equivalent shares from dilutive stock options and common stock warrants outstanding during the period. Because the Company has reported a net loss for all periods presented, diluted net loss per share is the same as basic net loss per share for those periods as all potentially dilutive securities were antidilutive in those periods.</t>
        </is>
      </c>
    </row>
    <row r="24">
      <c r="A24" s="4" t="inlineStr">
        <is>
          <t>Comprehensive Gain (Loss)</t>
        </is>
      </c>
      <c r="B24" s="4" t="inlineStr">
        <is>
          <t>Comprehensive Gain (Loss)</t>
        </is>
      </c>
    </row>
    <row r="25">
      <c r="A25" s="4" t="inlineStr">
        <is>
          <t>Segment Information</t>
        </is>
      </c>
      <c r="B25" s="4" t="inlineStr">
        <is>
          <t>Segment Information The Company operates as a single operating segment. The Company’s chief operating decision maker, or CODM, its Chief Executive Officer, reviews the Company’s forecast, as well as budget to actual financial information, as key inputs to making decisions on resource allocation and assessing the performance of the business. The CODM monitors budget versus actual results using income (loss) from operations and net income (loss). Significant expenses within income from operations, as well as within net income (loss), include cost of goods sold, research and development expenses, and selling, general and administrative expenses, which are each separately presented on the Company’s consolidated statements of operations. Other segment items within net income (loss) include interest expense, and interest and other income, net on an aggregate basis for the purposes of allocating resources and evaluating financial performance. For the year ended December 31, 2024 and 2023, substantially all of the Company’s long-lived assets are held in the United States.</t>
        </is>
      </c>
    </row>
    <row r="26">
      <c r="A26" s="4" t="inlineStr">
        <is>
          <t>Recently Adopted Accounting Pronouncements and Recent Accounting Pronouncements</t>
        </is>
      </c>
      <c r="B26" s="4" t="inlineStr">
        <is>
          <t>Recently Adopted Accounting Pronouncements In November 2023, the Financial Accounting Standards Board or FASB, issued Accounting Standards Update, or ASU, 2023-07, Segment Reporting (Topic 280): Improvements to Reportable Segment Disclosures, that requires disclosure of significant segment expenses that are regularly reviewed by the chief operating decision maker and included within each reported measure of segment profit or loss. The standard also requires disclosure of the composition of other segment items included in the measure of segment profit or loss that are not separately disclosed. The new standard is effective for fiscal years beginning after December 15, 2023, and interim periods within fiscal years beginning after December 15, 2024. The Company adopted ASU 2023-07 for the fiscal year ended December 31, 2024, for the fiscal year ending December 31, 2024, on a retrospective basis. The adoption did not have a material effect on the Company’s consolidated financial statements. Recent Accounting Pronouncement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all public entities for fiscal years beginning after December 15, 2024. Early adoption is permitted and should be applied either prospectively or retrospectively. The Company plans to adopt the ASU and related updates with the year ending December 31, 2025. The adoption of this ASU is not expected to have a material impact on its financial statement disclosures.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evaluating the impact of this ASU will have on its financial state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is a summary of assets and liabilities measured at fair value on a recurring basis (in thousands): December 31, 2024 2023 Level 1 Level 2 Level 3 Total Level 1 Level 2 Level 3 Total Cash and cash equivalents: Cash $ 10,961 $ — $ — $ 10,961 $ 6,609 $ — $ — $ 6,609 Cash equivalents 322,764 — — 322,764 250,613 — — 250,613 Total cash and cash equivalents $ 333,725 $ — $ — $ 333,725 $ 257,222 $ — $ — $ 257,222 Loan facility derivative liability $ — $ — $ — $ — $ — $ — $ 1,886 $ 1,886 </t>
        </is>
      </c>
    </row>
    <row r="5">
      <c r="A5" s="4" t="inlineStr">
        <is>
          <t>Schedule of Derivative Liabilities at Fair Value</t>
        </is>
      </c>
      <c r="B5" s="4" t="inlineStr">
        <is>
          <t xml:space="preserve">The following table sets forth a summary of the changes in the estimated fair value of the Company’s loan facility derivative liability, classified as Level 3 (for the year ended December 31, 2023) (in thousands): Year Ended December 31, 2024 2023 Beginning of the period $ 1,886 $ 1,779 Change in fair value 114 107 End of the period $ 2,000 $ 1,8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Consolidated Financial Statement Item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llowance for Credit Loss</t>
        </is>
      </c>
      <c r="B4" s="4" t="inlineStr">
        <is>
          <t xml:space="preserve">Allowance for credit losses consisted of the following (in thousands): December 31, 2024 Beginning balance $ — Net changes during the period 840 Ending balance $ 840 </t>
        </is>
      </c>
    </row>
    <row r="5">
      <c r="A5" s="4" t="inlineStr">
        <is>
          <t>Schedule of Inventory</t>
        </is>
      </c>
      <c r="B5" s="4" t="inlineStr">
        <is>
          <t xml:space="preserve">Inventory (in thousands): December 31, 2024 2023 Raw materials $ 18,189 $ 11,832 Work-in-process 11,452 6,047 Finished goods 26,527 21,877 Total inventory $ 56,168 $ 39,756 </t>
        </is>
      </c>
    </row>
    <row r="6">
      <c r="A6" s="4" t="inlineStr">
        <is>
          <t>Schedule of Property and Equipment, Net</t>
        </is>
      </c>
      <c r="B6" s="4" t="inlineStr">
        <is>
          <t xml:space="preserve">Property and Equipment, Net (in thousands): December 31, 2024 2023 Manufacturing and computer equipment, and furniture and fixtures $ 19,683 $ 14,379 Laboratory equipment 1,509 1,231 Rental equipment 597 897 Leasehold improvements 12,488 12,362 Construction in progress 262 3,548 Total property and equipment 34,539 32,417 Less: accumulated depreciation and amortization (7,830) (3,669) Total property and equipment, net $ 26,709 $ 28,748 </t>
        </is>
      </c>
    </row>
    <row r="7">
      <c r="A7" s="4" t="inlineStr">
        <is>
          <t>Schedule of Other Current Liabilities</t>
        </is>
      </c>
      <c r="B7" s="4" t="inlineStr">
        <is>
          <t xml:space="preserve">Other Current Liabilities (in thousands): December 31, 2024 2023 Accrued purchases 97 106 Professional services 1,704 1,558 Sales tax 2,068 1,725 Interest 310 333 Travel expenses 1,049 519 Asset retirement obligation — 232 Clinical trial expenses 1,171 392 Other 1,690 1,453 Total other current liabilities $ 8,089 $ 6,318 </t>
        </is>
      </c>
    </row>
    <row r="8">
      <c r="A8" s="4" t="inlineStr">
        <is>
          <t>Schedule of Interest and Other Income (Expense), Net</t>
        </is>
      </c>
      <c r="B8" s="4" t="inlineStr">
        <is>
          <t xml:space="preserve">Interest and Other Income (Expense), net (in thousands): Year Ended December 31, 2024 2023 2022 Interest income $ 10,895 $ 7,551 $ 2,497 Change in fair value of loan facility derivative liability (114) (107) (283) Other (1,396) (176) (203) Total interest and other income, net $ 9,385 $ 7,268 $ 2,011 </t>
        </is>
      </c>
    </row>
    <row r="9">
      <c r="A9" s="4" t="inlineStr">
        <is>
          <t>Deferred Sale Inducement Cost</t>
        </is>
      </c>
      <c r="B9" s="4" t="inlineStr">
        <is>
          <t xml:space="preserve">Deferred Commission Costs (in thousands): December 31, 2024 2023 Reported as: Prepaid expenses and other current assets $ 357 $ 60 Other assets $ 840 $ 4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Future Minimum Annual Debt Repayment</t>
        </is>
      </c>
      <c r="B4" s="4" t="inlineStr">
        <is>
          <t xml:space="preserve">Future minimum annual debt repayments are as follows (in thousands): Fiscal Year Amount 2025 $ — 2026 8,667 2027 43,333 Total minimum payments 52,000 Less: amount representing unamortized debt discount (528) Present value of future payments $ 51,4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33725</v>
      </c>
      <c r="C3" s="7" t="n">
        <v>257222</v>
      </c>
    </row>
    <row r="4">
      <c r="A4" s="4" t="inlineStr">
        <is>
          <t>Accounts receivable, net,</t>
        </is>
      </c>
      <c r="B4" s="6" t="n">
        <v>83496</v>
      </c>
      <c r="C4" s="6" t="n">
        <v>48376</v>
      </c>
    </row>
    <row r="5">
      <c r="A5" s="4" t="inlineStr">
        <is>
          <t>Inventory</t>
        </is>
      </c>
      <c r="B5" s="6" t="n">
        <v>56168</v>
      </c>
      <c r="C5" s="6" t="n">
        <v>39756</v>
      </c>
    </row>
    <row r="6">
      <c r="A6" s="4" t="inlineStr">
        <is>
          <t>Prepaid expenses and other current assets</t>
        </is>
      </c>
      <c r="B6" s="6" t="n">
        <v>8453</v>
      </c>
      <c r="C6" s="6" t="n">
        <v>5213</v>
      </c>
    </row>
    <row r="7">
      <c r="A7" s="4" t="inlineStr">
        <is>
          <t>Total current assets</t>
        </is>
      </c>
      <c r="B7" s="6" t="n">
        <v>481842</v>
      </c>
      <c r="C7" s="6" t="n">
        <v>350567</v>
      </c>
    </row>
    <row r="8">
      <c r="A8" s="4" t="inlineStr">
        <is>
          <t>Restricted cash, non-current</t>
        </is>
      </c>
      <c r="B8" s="6" t="n">
        <v>3038</v>
      </c>
      <c r="C8" s="6" t="n">
        <v>3038</v>
      </c>
    </row>
    <row r="9">
      <c r="A9" s="4" t="inlineStr">
        <is>
          <t>Property and equipment, net</t>
        </is>
      </c>
      <c r="B9" s="6" t="n">
        <v>26709</v>
      </c>
      <c r="C9" s="6" t="n">
        <v>28748</v>
      </c>
    </row>
    <row r="10">
      <c r="A10" s="4" t="inlineStr">
        <is>
          <t>Operating lease right-of-use assets, net</t>
        </is>
      </c>
      <c r="B10" s="6" t="n">
        <v>18941</v>
      </c>
      <c r="C10" s="6" t="n">
        <v>20241</v>
      </c>
    </row>
    <row r="11">
      <c r="A11" s="4" t="inlineStr">
        <is>
          <t>Intangible assets, net</t>
        </is>
      </c>
      <c r="B11" s="6" t="n">
        <v>932</v>
      </c>
      <c r="C11" s="6" t="n">
        <v>1204</v>
      </c>
    </row>
    <row r="12">
      <c r="A12" s="4" t="inlineStr">
        <is>
          <t>Other assets</t>
        </is>
      </c>
      <c r="B12" s="6" t="n">
        <v>2555</v>
      </c>
      <c r="C12" s="6" t="n">
        <v>919</v>
      </c>
    </row>
    <row r="13">
      <c r="A13" s="4" t="inlineStr">
        <is>
          <t>Total assets</t>
        </is>
      </c>
      <c r="B13" s="6" t="n">
        <v>534017</v>
      </c>
      <c r="C13" s="6" t="n">
        <v>404717</v>
      </c>
    </row>
    <row r="14">
      <c r="A14" s="3" t="inlineStr">
        <is>
          <t>Current liabilities:</t>
        </is>
      </c>
      <c r="B14" s="4" t="inlineStr">
        <is>
          <t xml:space="preserve"> </t>
        </is>
      </c>
      <c r="C14" s="4" t="inlineStr">
        <is>
          <t xml:space="preserve"> </t>
        </is>
      </c>
    </row>
    <row r="15">
      <c r="A15" s="4" t="inlineStr">
        <is>
          <t>Accounts payable</t>
        </is>
      </c>
      <c r="B15" s="6" t="n">
        <v>10032</v>
      </c>
      <c r="C15" s="6" t="n">
        <v>13499</v>
      </c>
    </row>
    <row r="16">
      <c r="A16" s="4" t="inlineStr">
        <is>
          <t>Accrued compensation</t>
        </is>
      </c>
      <c r="B16" s="6" t="n">
        <v>21537</v>
      </c>
      <c r="C16" s="6" t="n">
        <v>16885</v>
      </c>
    </row>
    <row r="17">
      <c r="A17" s="4" t="inlineStr">
        <is>
          <t>Deferred revenue</t>
        </is>
      </c>
      <c r="B17" s="6" t="n">
        <v>9565</v>
      </c>
      <c r="C17" s="6" t="n">
        <v>5656</v>
      </c>
    </row>
    <row r="18">
      <c r="A18" s="4" t="inlineStr">
        <is>
          <t>Operating leases, current</t>
        </is>
      </c>
      <c r="B18" s="6" t="n">
        <v>1910</v>
      </c>
      <c r="C18" s="6" t="n">
        <v>1683</v>
      </c>
    </row>
    <row r="19">
      <c r="A19" s="4" t="inlineStr">
        <is>
          <t>Loan facility derivative liability</t>
        </is>
      </c>
      <c r="B19" s="6" t="n">
        <v>2000</v>
      </c>
      <c r="C19" s="6" t="n">
        <v>1886</v>
      </c>
    </row>
    <row r="20">
      <c r="A20" s="4" t="inlineStr">
        <is>
          <t>Other current liabilities</t>
        </is>
      </c>
      <c r="B20" s="6" t="n">
        <v>8089</v>
      </c>
      <c r="C20" s="6" t="n">
        <v>6318</v>
      </c>
    </row>
    <row r="21">
      <c r="A21" s="4" t="inlineStr">
        <is>
          <t>Total current liabilities</t>
        </is>
      </c>
      <c r="B21" s="6" t="n">
        <v>53133</v>
      </c>
      <c r="C21" s="6" t="n">
        <v>45927</v>
      </c>
    </row>
    <row r="22">
      <c r="A22" s="4" t="inlineStr">
        <is>
          <t>Long-term debt</t>
        </is>
      </c>
      <c r="B22" s="6" t="n">
        <v>51472</v>
      </c>
      <c r="C22" s="6" t="n">
        <v>51339</v>
      </c>
    </row>
    <row r="23">
      <c r="A23" s="4" t="inlineStr">
        <is>
          <t>Operating leases, non-current</t>
        </is>
      </c>
      <c r="B23" s="6" t="n">
        <v>26868</v>
      </c>
      <c r="C23" s="6" t="n">
        <v>26182</v>
      </c>
    </row>
    <row r="24">
      <c r="A24" s="4" t="inlineStr">
        <is>
          <t>Other non-current liabilities</t>
        </is>
      </c>
      <c r="B24" s="6" t="n">
        <v>324</v>
      </c>
      <c r="C24" s="6" t="n">
        <v>517</v>
      </c>
    </row>
    <row r="25">
      <c r="A25" s="4" t="inlineStr">
        <is>
          <t>Total liabilities</t>
        </is>
      </c>
      <c r="B25" s="6" t="n">
        <v>131797</v>
      </c>
      <c r="C25" s="6" t="n">
        <v>123965</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01 par value; authorized shares: 10,000 at December 31, 2024 and 2023, respectively issued and outstanding shares: none at December 31, 2024 and 2023</t>
        </is>
      </c>
      <c r="B28" s="6" t="n">
        <v>0</v>
      </c>
      <c r="C28" s="6" t="n">
        <v>0</v>
      </c>
    </row>
    <row r="29">
      <c r="A29" s="4" t="inlineStr">
        <is>
          <t>Common stock, $0.00001 par value; authorized shares: 300,000 at December 31, 2024 and 2023, respectively Issued and outstanding shares: 54,718 and 50,771 at December 31, 2024 and 2023</t>
        </is>
      </c>
      <c r="B29" s="6" t="n">
        <v>0</v>
      </c>
      <c r="C29" s="6" t="n">
        <v>0</v>
      </c>
    </row>
    <row r="30">
      <c r="A30" s="4" t="inlineStr">
        <is>
          <t>Additional paid-in capital</t>
        </is>
      </c>
      <c r="B30" s="6" t="n">
        <v>948091</v>
      </c>
      <c r="C30" s="6" t="n">
        <v>735240</v>
      </c>
    </row>
    <row r="31">
      <c r="A31" s="4" t="inlineStr">
        <is>
          <t>Accumulated other comprehensive gain</t>
        </is>
      </c>
      <c r="B31" s="6" t="n">
        <v>114</v>
      </c>
      <c r="C31" s="6" t="n">
        <v>84</v>
      </c>
    </row>
    <row r="32">
      <c r="A32" s="4" t="inlineStr">
        <is>
          <t>Accumulated deficit</t>
        </is>
      </c>
      <c r="B32" s="6" t="n">
        <v>-545985</v>
      </c>
      <c r="C32" s="6" t="n">
        <v>-454572</v>
      </c>
    </row>
    <row r="33">
      <c r="A33" s="4" t="inlineStr">
        <is>
          <t>Total stockholders’ equity</t>
        </is>
      </c>
      <c r="B33" s="6" t="n">
        <v>402220</v>
      </c>
      <c r="C33" s="6" t="n">
        <v>280752</v>
      </c>
    </row>
    <row r="34">
      <c r="A34" s="4" t="inlineStr">
        <is>
          <t>Total liabilities and stockholders’ equity</t>
        </is>
      </c>
      <c r="B34" s="7" t="n">
        <v>534017</v>
      </c>
      <c r="C34" s="7" t="n">
        <v>4047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The following table presents supplemental lease information (in thousands, except for weighted-average amounts): Year Ended December 31, 2024 2023 2022 Operating lease expense $ 5,284 $ 7,118 $ 4,725 Variable lease expense 1,804 1,282 375 Total lease expense $ 7,088 $ 8,400 $ 5,100 Cash paid for amounts included in the measurement of operating lease liabilities $ 4,172 $ 5,610 $ 2,505 Weighted-average lease term 8.2 years 9.2 years 9.4 years Weighted-average discount rate 8.6% 8.5% 8.7%</t>
        </is>
      </c>
    </row>
    <row r="5">
      <c r="A5" s="4" t="inlineStr">
        <is>
          <t>Schedule of Future Minimum Lease Payments</t>
        </is>
      </c>
      <c r="B5" s="4" t="inlineStr">
        <is>
          <t xml:space="preserve">Future minimum annual operating lease payments are as follows (in thousands): Fiscal Year Amount 2025 $ 4,297 2026 4,426 2027 4,808 2028 4,952 2029 5,101 Thereafter 17,196 Total minimum payments 40,780 Less: amount representing interest/tenant improvement allowance (12,002) Present value of future payments $ 28,778 </t>
        </is>
      </c>
    </row>
    <row r="6">
      <c r="A6" s="4" t="inlineStr">
        <is>
          <t>Schedule of Contractual Maturities of Gross Lease Leceivables</t>
        </is>
      </c>
      <c r="B6" s="4" t="inlineStr">
        <is>
          <t xml:space="preserve">Contractual maturities of gross lease receivables as of December 31, 2024 are as follows (in thousands): Fiscal Year Amount 2025 $ 394 2026 513 2027 357 2028 357 2029 and thereafter 476 Total $ 2,097 </t>
        </is>
      </c>
    </row>
    <row r="7">
      <c r="A7" s="4" t="inlineStr">
        <is>
          <t>Schedule of Income From Sales-Type Leases</t>
        </is>
      </c>
      <c r="B7" s="4" t="inlineStr">
        <is>
          <t xml:space="preserve">Leases receivable relating to sales-type lease arrangements are presented on the Company’s consolidated balance sheets as follows (in thousands): December 31, 2024 2023 Reported as: Accounts receivable $ 157 $ 157 Other assets 1,514 260 Net investment in sales-type leases $ 1,671 $ 417 December 31, 2024 2023 Gross receivables $ 2,097 $ 470 Unearned interest income (426) (53) Net investment in sales-type leases $ 1,671 $ 417 The components of income from sales-type leases are as follows: December 31, 2024 2023 2022 Sales-type lease revenue $ 1,357 $ 417 $ — Interest income $ 28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otal stock-based compensation recognized, before taxes, are as follows (in thousands): Year Ended December 31, 2024 2023 2022 Cost of sales $ 6,913 $ 2,493 $ 1,053 Research and development 8,018 4,798 2,230 Sales, general and administrative 20,819 14,401 7,387 Stock-based compensation capitalized in inventory (3,910) (2,558) (333) Total stock-based compensation $ 31,840 $ 19,134 $ 10,337 </t>
        </is>
      </c>
    </row>
    <row r="5">
      <c r="A5" s="4" t="inlineStr">
        <is>
          <t>Schedule of Stock Option Activity and Related Information</t>
        </is>
      </c>
      <c r="B5" s="4" t="inlineStr">
        <is>
          <t xml:space="preserve">A summary of the Company’s stock option activity and related information are as follows (options in thousands): Year Ended December 31, 2024 Options Weighted Average Exercise Price Outstanding, beginning of period 5,215 $ 9.42 Granted 173 50.13 Exercised (1,456) 7.61 Forfeited (137) 20.67 Outstanding, end of period 3,795 11.56 Vested and expected to vest 3,795 11.56 Exercisable 3,305 8.18 </t>
        </is>
      </c>
    </row>
    <row r="6">
      <c r="A6" s="4" t="inlineStr">
        <is>
          <t>Schedule of Fair Value Assumptions</t>
        </is>
      </c>
      <c r="B6" s="4" t="inlineStr">
        <is>
          <t xml:space="preserve">The fair value of the options granted to employees or directors was estimated as of the grant date using the Black-Scholes model assuming the weighted-average assumptions listed in the following table: Year Ended December 31, 2024 2023 2022 Expected life (years) 6.0 6.0 5.9 Expected volatility 57 % 57 % 55 % Risk-free interest rate 4.1 % 4.0 % 2.5 % Expected dividend rate — % — % — % Weighted-average fair value $ 28.52 $ 21.02 $ 19.15 The fair value of the options granted under the 2021 ESPP to employees was estimated as of the grant date using the Black-Scholes model assuming the weighted-average assumptions listed in the following table: Year Ended December 31, 2024 2023 2022 Expected life (years) 0.8 0.7 0.7 Expected volatility 55 % 53 % 56 % Risk-free interest rate 5.0 % 5.1 % 4.2 % Expected dividend rate — % — % — % Weighted-average fair value $ 26.20 $ 11.20 $ 15.11 </t>
        </is>
      </c>
    </row>
    <row r="7">
      <c r="A7" s="4" t="inlineStr">
        <is>
          <t>Schedule of RSU and PSU Activity</t>
        </is>
      </c>
      <c r="B7" s="4" t="inlineStr">
        <is>
          <t xml:space="preserve">A summary of the Company’s restricted stock unit or RSU activity and related information are as follows (RSUs in thousands): Year Ended December 31, 2024 Restricted Stock Units Weighted-Average Fair Value Unvested, beginning of period 1,565 $ 36.27 Granted 1,063 53.31 Vested (449) 36.36 Cancelled forfeited (285) 39.30 Unvested, end of period 1,894 45.36 A summary of the Company’s restricted stock unit or PSU activity and related information are as follows (PSUs in thousands): Year Ended December 31, 2024 Performance Stock Units Weighted-Average Fair Value Unvested, beginning of period — $ — Granted 81 73.20 Canceled/forfeited — — Vested — — Unvested, end of period 81 73.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Reconciliation between the tax provision computed at the federal statutory income tax rate and the Company's actual effective income tax rate are as follows: Year Ended December 31, 2024 2023 2022 Federal statutory tax rate 21 % 21 % 21 % R&amp;D tax credit 2 1 2 Stock-based compensation 9 (1) 2 Other permanent differences (1) — — Change in valuation allowance (31) (21) (25) Total — % — % — %</t>
        </is>
      </c>
    </row>
    <row r="5">
      <c r="A5" s="4" t="inlineStr">
        <is>
          <t>Schedule of Deferred Tax Assets and Liabilities</t>
        </is>
      </c>
      <c r="B5" s="4" t="inlineStr">
        <is>
          <t xml:space="preserve">Significant components of net deferred tax assets are as follows (in thousands): December 31, 2024 2023 Deferred tax assets: Net operating losses $ 96,477 $ 80,273 Property and equipment 583 203 R&amp;D tax credit 12,849 9,224 Stock-based compensation 5,041 3,829 Capitalized R&amp;D expenses 32,306 20,644 Inventory 2,747 2,708 Lease liability 7,059 6,824 Accruals and reserves 3,738 2,713 Total deferred tax assets 160,800 126,418 Valuation allowance (156,145) (121,461) Net deferred tax assets 4,655 4,957 Deferred tax liabilities: Right-of-use assets (4,655) (4,957) Total deferred tax liabilities (4,655) (4,957) Net deferred tax assets $ — $ — </t>
        </is>
      </c>
    </row>
    <row r="6">
      <c r="A6" s="4" t="inlineStr">
        <is>
          <t>Schedule of Unrecognized Tax Benefits Roll Forward</t>
        </is>
      </c>
      <c r="B6" s="4" t="inlineStr">
        <is>
          <t xml:space="preserve">A reconciliation of the change in the unrecognized tax benefit during the year is as follows (in thousands): December 31, 2024 2023 2022 Beginning of year $ 3,392 $ 2,700 $ 1,917 Additions for tax positions related to: Current year 1,327 842 783 Prior years — (150) — End of year $ 4,719 $ 3,392 $ 2,7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quity [Abstract]</t>
        </is>
      </c>
      <c r="B3" s="4" t="inlineStr">
        <is>
          <t xml:space="preserve"> </t>
        </is>
      </c>
    </row>
    <row r="4">
      <c r="A4" s="4" t="inlineStr">
        <is>
          <t>Schedule of Loss Per Share, Basic</t>
        </is>
      </c>
      <c r="B4" s="4" t="inlineStr">
        <is>
          <t>Net loss per share was determined as follows (in thousands, except per share amounts): Year Ended December 31, 2024 2023 2022 Net loss $ (91,413) $ (105,897) $ (87,154) Weighted-average common stock outstanding 52,125 47,255 44,400 Net loss per share, basic and diluted $ (1.75) $ (2.24) $ (1.96)</t>
        </is>
      </c>
    </row>
    <row r="5">
      <c r="A5" s="4" t="inlineStr">
        <is>
          <t>Schedule of Loss Per Share, Diluted</t>
        </is>
      </c>
      <c r="B5" s="4" t="inlineStr">
        <is>
          <t>Net loss per share was determined as follows (in thousands, except per share amounts): Year Ended December 31, 2024 2023 2022 Net loss $ (91,413) $ (105,897) $ (87,154) Weighted-average common stock outstanding 52,125 47,255 44,400 Net loss per share, basic and diluted $ (1.75) $ (2.24) $ (1.96)</t>
        </is>
      </c>
    </row>
    <row r="6">
      <c r="A6" s="4" t="inlineStr">
        <is>
          <t>Schedule of Antidilutive Securities Excluded from Computation of Earnings Per Share</t>
        </is>
      </c>
      <c r="B6" s="4" t="inlineStr">
        <is>
          <t xml:space="preserve">The following potentially dilutive securities outstanding have been excluded from the computations of weighted-average shares outstanding because such securities have an antidilutive impact due to losses reported (in common stock equivalent shares, in thousands): December 31, 2024 2023 2022 Common stock options 3,795 5,215 5,353 Restricted and performance stock units 1,975 1,565 742 Employee stock purchase plan 56 80 110 Total 5,826 6,860 6,2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eographical Informa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from External Customers by Geographic Areas</t>
        </is>
      </c>
      <c r="B4" s="4" t="inlineStr">
        <is>
          <t xml:space="preserve">The following table presents revenue disaggregated by type and geography (in thousands): Year Ended December 31, 2024 2023 2022 U.S. System sales and rentals $ 78,614 $ 53,626 $ 36,527 Handpieces and other consumables 110,542 64,051 28,543 Service 11,316 6,620 2,698 Total U.S. revenue 200,472 124,297 67,768 Outside of U.S. System sales and rentals 11,685 5,294 3,201 Handpieces and other consumables 10,914 5,471 3,273 Service 1,427 1,129 772 Total outside of U.S. revenue 24,026 11,894 7,246 Total revenue $ 224,498 $ 136,191 $ 75,014 </t>
        </is>
      </c>
    </row>
    <row r="5">
      <c r="A5" s="4" t="inlineStr">
        <is>
          <t>Schedule of Revenue from External Customers by Products and Services</t>
        </is>
      </c>
      <c r="B5" s="4" t="inlineStr">
        <is>
          <t xml:space="preserve">The following table presents revenue disaggregated by type and geography (in thousands): Year Ended December 31, 2024 2023 2022 U.S. System sales and rentals $ 78,614 $ 53,626 $ 36,527 Handpieces and other consumables 110,542 64,051 28,543 Service 11,316 6,620 2,698 Total U.S. revenue 200,472 124,297 67,768 Outside of U.S. System sales and rentals 11,685 5,294 3,201 Handpieces and other consumables 10,914 5,471 3,273 Service 1,427 1,129 772 Total outside of U.S. revenue 24,026 11,894 7,246 Total revenue $ 224,498 $ 136,191 $ 75,0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Organization (Details) - USD ($) $ in Thousands</t>
        </is>
      </c>
      <c r="B1" s="2" t="inlineStr">
        <is>
          <t>1 Months Ended</t>
        </is>
      </c>
      <c r="C1" s="2" t="inlineStr">
        <is>
          <t>12 Months Ended</t>
        </is>
      </c>
    </row>
    <row r="2">
      <c r="B2" s="2" t="inlineStr">
        <is>
          <t>Oct. 31, 2024</t>
        </is>
      </c>
      <c r="C2" s="2" t="inlineStr">
        <is>
          <t>Dec. 31, 2024</t>
        </is>
      </c>
      <c r="D2" s="2" t="inlineStr">
        <is>
          <t>Dec. 31,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7" t="n">
        <v>333725</v>
      </c>
      <c r="D4" s="7" t="n">
        <v>257222</v>
      </c>
      <c r="E4" s="7" t="n">
        <v>221859</v>
      </c>
    </row>
    <row r="5">
      <c r="A5" s="4" t="inlineStr">
        <is>
          <t>Accumulated deficit</t>
        </is>
      </c>
      <c r="B5" s="4" t="inlineStr">
        <is>
          <t xml:space="preserve"> </t>
        </is>
      </c>
      <c r="C5" s="6" t="n">
        <v>-545985</v>
      </c>
      <c r="D5" s="6" t="n">
        <v>-454572</v>
      </c>
      <c r="E5" s="4" t="inlineStr">
        <is>
          <t xml:space="preserve"> </t>
        </is>
      </c>
    </row>
    <row r="6">
      <c r="A6" s="4" t="inlineStr">
        <is>
          <t>Proceeds from issuance of common stock, net of issuance costs</t>
        </is>
      </c>
      <c r="B6" s="7" t="n">
        <v>164500</v>
      </c>
      <c r="C6" s="7" t="n">
        <v>164523</v>
      </c>
      <c r="D6" s="7" t="n">
        <v>161705</v>
      </c>
      <c r="E6" s="7" t="n">
        <v>0</v>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Dec. 31, 2024</t>
        </is>
      </c>
      <c r="C2" s="2" t="inlineStr">
        <is>
          <t>Dec. 31, 2023</t>
        </is>
      </c>
      <c r="D2" s="2" t="inlineStr">
        <is>
          <t>Dec. 31, 2022</t>
        </is>
      </c>
    </row>
    <row r="3">
      <c r="A3" s="3" t="inlineStr">
        <is>
          <t>Subsidiary, Sale of Stock [Line Items]</t>
        </is>
      </c>
      <c r="B3" s="4" t="inlineStr">
        <is>
          <t xml:space="preserve"> </t>
        </is>
      </c>
      <c r="C3" s="4" t="inlineStr">
        <is>
          <t xml:space="preserve"> </t>
        </is>
      </c>
      <c r="D3" s="4" t="inlineStr">
        <is>
          <t xml:space="preserve"> </t>
        </is>
      </c>
    </row>
    <row r="4">
      <c r="A4" s="4" t="inlineStr">
        <is>
          <t>Previously deferred revenue recognized in the current period</t>
        </is>
      </c>
      <c r="B4" s="5" t="n">
        <v>5.9</v>
      </c>
      <c r="C4" s="5" t="n">
        <v>2.9</v>
      </c>
      <c r="D4" s="4" t="inlineStr">
        <is>
          <t xml:space="preserve"> </t>
        </is>
      </c>
    </row>
    <row r="5">
      <c r="A5" s="4" t="inlineStr">
        <is>
          <t>Product warranty period (in years)</t>
        </is>
      </c>
      <c r="B5" s="4" t="inlineStr">
        <is>
          <t>1 year</t>
        </is>
      </c>
      <c r="C5" s="4" t="inlineStr">
        <is>
          <t xml:space="preserve"> </t>
        </is>
      </c>
      <c r="D5" s="4" t="inlineStr">
        <is>
          <t xml:space="preserve"> </t>
        </is>
      </c>
    </row>
    <row r="6">
      <c r="A6" s="4" t="inlineStr">
        <is>
          <t>Advertising, and promotional expenses</t>
        </is>
      </c>
      <c r="B6" s="5" t="n">
        <v>0.5</v>
      </c>
      <c r="C6" s="5" t="n">
        <v>0.3</v>
      </c>
      <c r="D6" s="5" t="n">
        <v>0.1</v>
      </c>
    </row>
    <row r="7">
      <c r="A7" s="4" t="inlineStr">
        <is>
          <t>Loan Facility</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Derivative liability, loan facility</t>
        </is>
      </c>
      <c r="B9" s="6" t="n">
        <v>2</v>
      </c>
      <c r="C9" s="4" t="inlineStr">
        <is>
          <t xml:space="preserve"> </t>
        </is>
      </c>
      <c r="D9" s="4" t="inlineStr">
        <is>
          <t xml:space="preserve"> </t>
        </is>
      </c>
    </row>
    <row r="10">
      <c r="A10" s="4" t="inlineStr">
        <is>
          <t>Loan Facility | Line of Credit | Line of Credit</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Trailing twelve month revenue target</t>
        </is>
      </c>
      <c r="B12" s="6" t="n">
        <v>200</v>
      </c>
      <c r="C12" s="4" t="inlineStr">
        <is>
          <t xml:space="preserve"> </t>
        </is>
      </c>
      <c r="D12" s="4" t="inlineStr">
        <is>
          <t xml:space="preserve"> </t>
        </is>
      </c>
    </row>
    <row r="13">
      <c r="A13" s="4" t="inlineStr">
        <is>
          <t>Fee on first installment drawn</t>
        </is>
      </c>
      <c r="B13" s="6" t="n">
        <v>1</v>
      </c>
      <c r="C13" s="4" t="inlineStr">
        <is>
          <t xml:space="preserve"> </t>
        </is>
      </c>
      <c r="D13" s="4" t="inlineStr">
        <is>
          <t xml:space="preserve"> </t>
        </is>
      </c>
    </row>
    <row r="14">
      <c r="A14" s="4" t="inlineStr">
        <is>
          <t>Fee if first two installments drawn</t>
        </is>
      </c>
      <c r="B14" s="6" t="n">
        <v>2</v>
      </c>
      <c r="C14" s="4" t="inlineStr">
        <is>
          <t xml:space="preserve"> </t>
        </is>
      </c>
      <c r="D14" s="4" t="inlineStr">
        <is>
          <t xml:space="preserve"> </t>
        </is>
      </c>
    </row>
    <row r="15">
      <c r="A15" s="4" t="inlineStr">
        <is>
          <t>Fee if first three installments drawn</t>
        </is>
      </c>
      <c r="B15" s="10" t="n">
        <v>2.4</v>
      </c>
      <c r="C15" s="4" t="inlineStr">
        <is>
          <t xml:space="preserve"> </t>
        </is>
      </c>
      <c r="D15" s="4" t="inlineStr">
        <is>
          <t xml:space="preserve"> </t>
        </is>
      </c>
    </row>
    <row r="16">
      <c r="A16" s="4" t="inlineStr">
        <is>
          <t>Fee if all four installments are drawn</t>
        </is>
      </c>
      <c r="B16" s="7" t="n">
        <v>3</v>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Useful life (in years)</t>
        </is>
      </c>
      <c r="B19" s="4" t="inlineStr">
        <is>
          <t>3 year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Useful life (in years)</t>
        </is>
      </c>
      <c r="B22" s="4" t="inlineStr">
        <is>
          <t>5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Fair Value Measurements - Fair Value (Details) - USD ($) $ in Thousands</t>
        </is>
      </c>
      <c r="B1" s="2" t="inlineStr">
        <is>
          <t>Dec. 31, 2024</t>
        </is>
      </c>
      <c r="C1" s="2" t="inlineStr">
        <is>
          <t>Dec. 31, 2023</t>
        </is>
      </c>
      <c r="D1" s="2" t="inlineStr">
        <is>
          <t>Dec. 31, 2022</t>
        </is>
      </c>
    </row>
    <row r="2">
      <c r="A2" s="3" t="inlineStr">
        <is>
          <t>Fair Value Disclosure, Asset and Liability, Not Measured at Fair Value [Line Items]</t>
        </is>
      </c>
      <c r="B2" s="4" t="inlineStr">
        <is>
          <t xml:space="preserve"> </t>
        </is>
      </c>
      <c r="C2" s="4" t="inlineStr">
        <is>
          <t xml:space="preserve"> </t>
        </is>
      </c>
      <c r="D2" s="4" t="inlineStr">
        <is>
          <t xml:space="preserve"> </t>
        </is>
      </c>
    </row>
    <row r="3">
      <c r="A3" s="4" t="inlineStr">
        <is>
          <t>Total cash and cash equivalents</t>
        </is>
      </c>
      <c r="B3" s="7" t="n">
        <v>333725</v>
      </c>
      <c r="C3" s="7" t="n">
        <v>257222</v>
      </c>
      <c r="D3" s="7" t="n">
        <v>221859</v>
      </c>
    </row>
    <row r="4">
      <c r="A4" s="4" t="inlineStr">
        <is>
          <t>Derivative liability, statement of financial position</t>
        </is>
      </c>
      <c r="B4" s="4" t="inlineStr">
        <is>
          <t>Loan facility derivative liability</t>
        </is>
      </c>
      <c r="C4" s="4" t="inlineStr">
        <is>
          <t>Loan facility derivative liability</t>
        </is>
      </c>
      <c r="D4" s="4" t="inlineStr">
        <is>
          <t xml:space="preserve"> </t>
        </is>
      </c>
    </row>
    <row r="5">
      <c r="A5" s="4" t="inlineStr">
        <is>
          <t>Fair Value, Measurements, Recurring</t>
        </is>
      </c>
      <c r="B5" s="4" t="inlineStr">
        <is>
          <t xml:space="preserve"> </t>
        </is>
      </c>
      <c r="C5" s="4" t="inlineStr">
        <is>
          <t xml:space="preserve"> </t>
        </is>
      </c>
      <c r="D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row>
    <row r="7">
      <c r="A7" s="4" t="inlineStr">
        <is>
          <t>Cash</t>
        </is>
      </c>
      <c r="B7" s="7" t="n">
        <v>10961</v>
      </c>
      <c r="C7" s="7" t="n">
        <v>6609</v>
      </c>
      <c r="D7" s="4" t="inlineStr">
        <is>
          <t xml:space="preserve"> </t>
        </is>
      </c>
    </row>
    <row r="8">
      <c r="A8" s="4" t="inlineStr">
        <is>
          <t>Cash equivalents</t>
        </is>
      </c>
      <c r="B8" s="6" t="n">
        <v>322764</v>
      </c>
      <c r="C8" s="6" t="n">
        <v>250613</v>
      </c>
      <c r="D8" s="4" t="inlineStr">
        <is>
          <t xml:space="preserve"> </t>
        </is>
      </c>
    </row>
    <row r="9">
      <c r="A9" s="4" t="inlineStr">
        <is>
          <t>Total cash and cash equivalents</t>
        </is>
      </c>
      <c r="B9" s="6" t="n">
        <v>333725</v>
      </c>
      <c r="C9" s="6" t="n">
        <v>257222</v>
      </c>
      <c r="D9" s="4" t="inlineStr">
        <is>
          <t xml:space="preserve"> </t>
        </is>
      </c>
    </row>
    <row r="10">
      <c r="A10" s="4" t="inlineStr">
        <is>
          <t>Loan facility derivative liability</t>
        </is>
      </c>
      <c r="B10" s="6" t="n">
        <v>0</v>
      </c>
      <c r="C10" s="6" t="n">
        <v>1886</v>
      </c>
      <c r="D10" s="4" t="inlineStr">
        <is>
          <t xml:space="preserve"> </t>
        </is>
      </c>
    </row>
    <row r="11">
      <c r="A11" s="4" t="inlineStr">
        <is>
          <t>Level 1 | Fair Value, Measurements, Recurring</t>
        </is>
      </c>
      <c r="B11" s="4" t="inlineStr">
        <is>
          <t xml:space="preserve"> </t>
        </is>
      </c>
      <c r="C11" s="4" t="inlineStr">
        <is>
          <t xml:space="preserve"> </t>
        </is>
      </c>
      <c r="D11" s="4" t="inlineStr">
        <is>
          <t xml:space="preserve"> </t>
        </is>
      </c>
    </row>
    <row r="12">
      <c r="A12" s="3" t="inlineStr">
        <is>
          <t>Fair Value Disclosure, Asset and Liability, Not Measured at Fair Value [Line Items]</t>
        </is>
      </c>
      <c r="B12" s="4" t="inlineStr">
        <is>
          <t xml:space="preserve"> </t>
        </is>
      </c>
      <c r="C12" s="4" t="inlineStr">
        <is>
          <t xml:space="preserve"> </t>
        </is>
      </c>
      <c r="D12" s="4" t="inlineStr">
        <is>
          <t xml:space="preserve"> </t>
        </is>
      </c>
    </row>
    <row r="13">
      <c r="A13" s="4" t="inlineStr">
        <is>
          <t>Cash</t>
        </is>
      </c>
      <c r="B13" s="6" t="n">
        <v>10961</v>
      </c>
      <c r="C13" s="6" t="n">
        <v>6609</v>
      </c>
      <c r="D13" s="4" t="inlineStr">
        <is>
          <t xml:space="preserve"> </t>
        </is>
      </c>
    </row>
    <row r="14">
      <c r="A14" s="4" t="inlineStr">
        <is>
          <t>Cash equivalents</t>
        </is>
      </c>
      <c r="B14" s="6" t="n">
        <v>322764</v>
      </c>
      <c r="C14" s="6" t="n">
        <v>250613</v>
      </c>
      <c r="D14" s="4" t="inlineStr">
        <is>
          <t xml:space="preserve"> </t>
        </is>
      </c>
    </row>
    <row r="15">
      <c r="A15" s="4" t="inlineStr">
        <is>
          <t>Total cash and cash equivalents</t>
        </is>
      </c>
      <c r="B15" s="6" t="n">
        <v>333725</v>
      </c>
      <c r="C15" s="6" t="n">
        <v>257222</v>
      </c>
      <c r="D15" s="4" t="inlineStr">
        <is>
          <t xml:space="preserve"> </t>
        </is>
      </c>
    </row>
    <row r="16">
      <c r="A16" s="4" t="inlineStr">
        <is>
          <t>Loan facility derivative liability</t>
        </is>
      </c>
      <c r="B16" s="6" t="n">
        <v>0</v>
      </c>
      <c r="C16" s="6" t="n">
        <v>0</v>
      </c>
      <c r="D16" s="4" t="inlineStr">
        <is>
          <t xml:space="preserve"> </t>
        </is>
      </c>
    </row>
    <row r="17">
      <c r="A17" s="4" t="inlineStr">
        <is>
          <t>Level 2 | Fair Value, Measurements, Recurring</t>
        </is>
      </c>
      <c r="B17" s="4" t="inlineStr">
        <is>
          <t xml:space="preserve"> </t>
        </is>
      </c>
      <c r="C17" s="4" t="inlineStr">
        <is>
          <t xml:space="preserve"> </t>
        </is>
      </c>
      <c r="D17" s="4" t="inlineStr">
        <is>
          <t xml:space="preserve"> </t>
        </is>
      </c>
    </row>
    <row r="18">
      <c r="A18" s="3" t="inlineStr">
        <is>
          <t>Fair Value Disclosure, Asset and Liability, Not Measured at Fair Value [Line Items]</t>
        </is>
      </c>
      <c r="B18" s="4" t="inlineStr">
        <is>
          <t xml:space="preserve"> </t>
        </is>
      </c>
      <c r="C18" s="4" t="inlineStr">
        <is>
          <t xml:space="preserve"> </t>
        </is>
      </c>
      <c r="D18" s="4" t="inlineStr">
        <is>
          <t xml:space="preserve"> </t>
        </is>
      </c>
    </row>
    <row r="19">
      <c r="A19" s="4" t="inlineStr">
        <is>
          <t>Cash</t>
        </is>
      </c>
      <c r="B19" s="6" t="n">
        <v>0</v>
      </c>
      <c r="C19" s="6" t="n">
        <v>0</v>
      </c>
      <c r="D19" s="4" t="inlineStr">
        <is>
          <t xml:space="preserve"> </t>
        </is>
      </c>
    </row>
    <row r="20">
      <c r="A20" s="4" t="inlineStr">
        <is>
          <t>Cash equivalents</t>
        </is>
      </c>
      <c r="B20" s="6" t="n">
        <v>0</v>
      </c>
      <c r="C20" s="6" t="n">
        <v>0</v>
      </c>
      <c r="D20" s="4" t="inlineStr">
        <is>
          <t xml:space="preserve"> </t>
        </is>
      </c>
    </row>
    <row r="21">
      <c r="A21" s="4" t="inlineStr">
        <is>
          <t>Total cash and cash equivalents</t>
        </is>
      </c>
      <c r="B21" s="6" t="n">
        <v>0</v>
      </c>
      <c r="C21" s="6" t="n">
        <v>0</v>
      </c>
      <c r="D21" s="4" t="inlineStr">
        <is>
          <t xml:space="preserve"> </t>
        </is>
      </c>
    </row>
    <row r="22">
      <c r="A22" s="4" t="inlineStr">
        <is>
          <t>Loan facility derivative liability</t>
        </is>
      </c>
      <c r="B22" s="6" t="n">
        <v>0</v>
      </c>
      <c r="C22" s="6" t="n">
        <v>0</v>
      </c>
      <c r="D22" s="4" t="inlineStr">
        <is>
          <t xml:space="preserve"> </t>
        </is>
      </c>
    </row>
    <row r="23">
      <c r="A23" s="4" t="inlineStr">
        <is>
          <t>Level 3 | Fair Value, Measurements, Recurring</t>
        </is>
      </c>
      <c r="B23" s="4" t="inlineStr">
        <is>
          <t xml:space="preserve"> </t>
        </is>
      </c>
      <c r="C23" s="4" t="inlineStr">
        <is>
          <t xml:space="preserve"> </t>
        </is>
      </c>
      <c r="D23" s="4" t="inlineStr">
        <is>
          <t xml:space="preserve"> </t>
        </is>
      </c>
    </row>
    <row r="24">
      <c r="A24" s="3" t="inlineStr">
        <is>
          <t>Fair Value Disclosure, Asset and Liability, Not Measured at Fair Value [Line Items]</t>
        </is>
      </c>
      <c r="B24" s="4" t="inlineStr">
        <is>
          <t xml:space="preserve"> </t>
        </is>
      </c>
      <c r="C24" s="4" t="inlineStr">
        <is>
          <t xml:space="preserve"> </t>
        </is>
      </c>
      <c r="D24" s="4" t="inlineStr">
        <is>
          <t xml:space="preserve"> </t>
        </is>
      </c>
    </row>
    <row r="25">
      <c r="A25" s="4" t="inlineStr">
        <is>
          <t>Cash</t>
        </is>
      </c>
      <c r="B25" s="6" t="n">
        <v>0</v>
      </c>
      <c r="C25" s="6" t="n">
        <v>0</v>
      </c>
      <c r="D25" s="4" t="inlineStr">
        <is>
          <t xml:space="preserve"> </t>
        </is>
      </c>
    </row>
    <row r="26">
      <c r="A26" s="4" t="inlineStr">
        <is>
          <t>Cash equivalents</t>
        </is>
      </c>
      <c r="B26" s="6" t="n">
        <v>0</v>
      </c>
      <c r="C26" s="6" t="n">
        <v>0</v>
      </c>
      <c r="D26" s="4" t="inlineStr">
        <is>
          <t xml:space="preserve"> </t>
        </is>
      </c>
    </row>
    <row r="27">
      <c r="A27" s="4" t="inlineStr">
        <is>
          <t>Total cash and cash equivalents</t>
        </is>
      </c>
      <c r="B27" s="6" t="n">
        <v>0</v>
      </c>
      <c r="C27" s="6" t="n">
        <v>0</v>
      </c>
      <c r="D27" s="4" t="inlineStr">
        <is>
          <t xml:space="preserve"> </t>
        </is>
      </c>
    </row>
    <row r="28">
      <c r="A28" s="4" t="inlineStr">
        <is>
          <t>Loan facility derivative liability</t>
        </is>
      </c>
      <c r="B28" s="7" t="n">
        <v>0</v>
      </c>
      <c r="C28" s="7" t="n">
        <v>1886</v>
      </c>
      <c r="D2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Measurements - Fair Value, Inputs, Level 3 - Fair Value, Measurements, Recurring (Details) - USD ($) $ in Thousands</t>
        </is>
      </c>
      <c r="B1" s="2" t="inlineStr">
        <is>
          <t>12 Months Ended</t>
        </is>
      </c>
    </row>
    <row r="2">
      <c r="B2" s="2" t="inlineStr">
        <is>
          <t>Dec. 31, 2024</t>
        </is>
      </c>
      <c r="C2" s="2" t="inlineStr">
        <is>
          <t>Dec. 31, 2023</t>
        </is>
      </c>
    </row>
    <row r="3">
      <c r="A3" s="3" t="inlineStr">
        <is>
          <t>Fair Value Disclosure, Asset and Liability, Not Measured at Fair Value [Line Items]</t>
        </is>
      </c>
      <c r="B3" s="4" t="inlineStr">
        <is>
          <t xml:space="preserve"> </t>
        </is>
      </c>
      <c r="C3" s="4" t="inlineStr">
        <is>
          <t xml:space="preserve"> </t>
        </is>
      </c>
    </row>
    <row r="4">
      <c r="A4" s="4" t="inlineStr">
        <is>
          <t>Fair value, net derivative asset (liability), recurring basis, unobservable input reconciliation, gain (loss), statement of income or comprehensive income</t>
        </is>
      </c>
      <c r="B4" s="4" t="inlineStr">
        <is>
          <t>Change in fair value in derivative liability</t>
        </is>
      </c>
      <c r="C4" s="4" t="inlineStr">
        <is>
          <t>Change in fair value in derivative liability</t>
        </is>
      </c>
    </row>
    <row r="5">
      <c r="A5" s="4" t="inlineStr">
        <is>
          <t>Fair Value, Measurements, Recurring</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Beginning of the period</t>
        </is>
      </c>
      <c r="B7" s="7" t="n">
        <v>1886</v>
      </c>
      <c r="C7" s="7" t="n">
        <v>1779</v>
      </c>
    </row>
    <row r="8">
      <c r="A8" s="4" t="inlineStr">
        <is>
          <t>Change in fair value</t>
        </is>
      </c>
      <c r="B8" s="6" t="n">
        <v>114</v>
      </c>
      <c r="C8" s="6" t="n">
        <v>107</v>
      </c>
    </row>
    <row r="9">
      <c r="A9" s="4" t="inlineStr">
        <is>
          <t>End of the period</t>
        </is>
      </c>
      <c r="B9" s="7" t="n">
        <v>2000</v>
      </c>
      <c r="C9" s="7" t="n">
        <v>188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t>
        </is>
      </c>
      <c r="B1" s="2" t="inlineStr">
        <is>
          <t>Dec. 31, 2024</t>
        </is>
      </c>
    </row>
    <row r="2">
      <c r="A2" s="4" t="inlineStr">
        <is>
          <t>Valuation Technique, Discounted Cash Flow | Level 3 | Fair Value, Measurements, Recurring</t>
        </is>
      </c>
      <c r="B2" s="4" t="inlineStr">
        <is>
          <t xml:space="preserve"> </t>
        </is>
      </c>
    </row>
    <row r="3">
      <c r="A3" s="3" t="inlineStr">
        <is>
          <t>Fair Value Disclosure, Asset and Liability, Not Measured at Fair Value [Line Items]</t>
        </is>
      </c>
      <c r="B3" s="4" t="inlineStr">
        <is>
          <t xml:space="preserve"> </t>
        </is>
      </c>
    </row>
    <row r="4">
      <c r="A4" s="4" t="inlineStr">
        <is>
          <t>Cash flow discount</t>
        </is>
      </c>
      <c r="B4" s="11" t="n">
        <v>0.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1e-05</v>
      </c>
      <c r="C3" s="8" t="n">
        <v>1e-05</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1e-05</v>
      </c>
      <c r="C7" s="8" t="n">
        <v>1e-05</v>
      </c>
    </row>
    <row r="8">
      <c r="A8" s="4" t="inlineStr">
        <is>
          <t>Common stock, shares authorized (in shares)</t>
        </is>
      </c>
      <c r="B8" s="6" t="n">
        <v>300000000</v>
      </c>
      <c r="C8" s="6" t="n">
        <v>300000000</v>
      </c>
    </row>
    <row r="9">
      <c r="A9" s="4" t="inlineStr">
        <is>
          <t>Common stock, shares issued (in shares)</t>
        </is>
      </c>
      <c r="B9" s="4" t="inlineStr">
        <is>
          <t xml:space="preserve"> </t>
        </is>
      </c>
      <c r="C9" s="6" t="n">
        <v>50771000</v>
      </c>
    </row>
    <row r="10">
      <c r="A10" s="4" t="inlineStr">
        <is>
          <t>Common stock, shares, outstanding (in shares)</t>
        </is>
      </c>
      <c r="B10" s="4" t="inlineStr">
        <is>
          <t xml:space="preserve"> </t>
        </is>
      </c>
      <c r="C10" s="6" t="n">
        <v>5077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position of Certain Consolidated Financial Statement Items - Schedule of Allowance for Credit Loss (Details) $ in Thousands</t>
        </is>
      </c>
      <c r="B1" s="2" t="inlineStr">
        <is>
          <t>12 Months Ended</t>
        </is>
      </c>
    </row>
    <row r="2">
      <c r="B2" s="2" t="inlineStr">
        <is>
          <t>Dec. 31, 2024 USD ($)</t>
        </is>
      </c>
    </row>
    <row r="3">
      <c r="A3" s="3" t="inlineStr">
        <is>
          <t>Accounts Receivable, Allowance for Credit Loss [Roll Forward]</t>
        </is>
      </c>
      <c r="B3" s="4" t="inlineStr">
        <is>
          <t xml:space="preserve"> </t>
        </is>
      </c>
    </row>
    <row r="4">
      <c r="A4" s="4" t="inlineStr">
        <is>
          <t>Beginning balance</t>
        </is>
      </c>
      <c r="B4" s="7" t="n">
        <v>0</v>
      </c>
    </row>
    <row r="5">
      <c r="A5" s="4" t="inlineStr">
        <is>
          <t>Net changes during the period</t>
        </is>
      </c>
      <c r="B5" s="6" t="n">
        <v>840</v>
      </c>
    </row>
    <row r="6">
      <c r="A6" s="4" t="inlineStr">
        <is>
          <t>Ending balance</t>
        </is>
      </c>
      <c r="B6" s="7" t="n">
        <v>84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Consolidated Financial Statement Items - Inventory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7" t="n">
        <v>18189</v>
      </c>
      <c r="C3" s="7" t="n">
        <v>11832</v>
      </c>
    </row>
    <row r="4">
      <c r="A4" s="4" t="inlineStr">
        <is>
          <t>Work-in-process</t>
        </is>
      </c>
      <c r="B4" s="6" t="n">
        <v>11452</v>
      </c>
      <c r="C4" s="6" t="n">
        <v>6047</v>
      </c>
    </row>
    <row r="5">
      <c r="A5" s="4" t="inlineStr">
        <is>
          <t>Finished goods</t>
        </is>
      </c>
      <c r="B5" s="6" t="n">
        <v>26527</v>
      </c>
      <c r="C5" s="6" t="n">
        <v>21877</v>
      </c>
    </row>
    <row r="6">
      <c r="A6" s="4" t="inlineStr">
        <is>
          <t>Total inventory</t>
        </is>
      </c>
      <c r="B6" s="7" t="n">
        <v>56168</v>
      </c>
      <c r="C6" s="7" t="n">
        <v>397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position of Certain Consolidated Financial Statement Items - Narrative (Details) $ in Millions</t>
        </is>
      </c>
      <c r="B1" s="2" t="inlineStr">
        <is>
          <t>Dec. 31, 2023 USD ($)</t>
        </is>
      </c>
    </row>
    <row r="2">
      <c r="A2" s="3" t="inlineStr">
        <is>
          <t>Organization, Consolidation and Presentation of Financial Statements [Abstract]</t>
        </is>
      </c>
      <c r="B2" s="4" t="inlineStr">
        <is>
          <t xml:space="preserve"> </t>
        </is>
      </c>
    </row>
    <row r="3">
      <c r="A3" s="4" t="inlineStr">
        <is>
          <t>Inventory reclassified from raw materials and work-in process</t>
        </is>
      </c>
      <c r="B3" s="5" t="n">
        <v>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Consolidated Financial Statement Items -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34539</v>
      </c>
      <c r="C3" s="7" t="n">
        <v>32417</v>
      </c>
    </row>
    <row r="4">
      <c r="A4" s="4" t="inlineStr">
        <is>
          <t>Less: accumulated depreciation and amortization</t>
        </is>
      </c>
      <c r="B4" s="6" t="n">
        <v>-7830</v>
      </c>
      <c r="C4" s="6" t="n">
        <v>-3669</v>
      </c>
    </row>
    <row r="5">
      <c r="A5" s="4" t="inlineStr">
        <is>
          <t>Total property and equipment, net</t>
        </is>
      </c>
      <c r="B5" s="6" t="n">
        <v>26709</v>
      </c>
      <c r="C5" s="6" t="n">
        <v>28748</v>
      </c>
    </row>
    <row r="6">
      <c r="A6" s="4" t="inlineStr">
        <is>
          <t>Manufacturing and computer equipment, and 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9683</v>
      </c>
      <c r="C8" s="6" t="n">
        <v>14379</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509</v>
      </c>
      <c r="C11" s="6" t="n">
        <v>1231</v>
      </c>
    </row>
    <row r="12">
      <c r="A12" s="4" t="inlineStr">
        <is>
          <t>Rental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597</v>
      </c>
      <c r="C14" s="6" t="n">
        <v>89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2488</v>
      </c>
      <c r="C17" s="6" t="n">
        <v>1236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262</v>
      </c>
      <c r="C20" s="7" t="n">
        <v>35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Consolidated Financial Statement Items - Schedule of Deferred Commission Costs (Details) - USD ($) $ in Thousands</t>
        </is>
      </c>
      <c r="B1" s="2" t="inlineStr">
        <is>
          <t>Dec. 31, 2024</t>
        </is>
      </c>
      <c r="C1" s="2" t="inlineStr">
        <is>
          <t>Dec. 31, 2023</t>
        </is>
      </c>
    </row>
    <row r="2">
      <c r="A2" s="4" t="inlineStr">
        <is>
          <t>Prepaid expenses and other current assets</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Deferred costs</t>
        </is>
      </c>
      <c r="B4" s="7" t="n">
        <v>357</v>
      </c>
      <c r="C4" s="7" t="n">
        <v>60</v>
      </c>
    </row>
    <row r="5">
      <c r="A5" s="4" t="inlineStr">
        <is>
          <t>Other asse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ferred costs</t>
        </is>
      </c>
      <c r="B7" s="7" t="n">
        <v>840</v>
      </c>
      <c r="C7" s="7" t="n">
        <v>4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Consolidated Financial Statement Items - Other Current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purchases</t>
        </is>
      </c>
      <c r="B3" s="7" t="n">
        <v>97</v>
      </c>
      <c r="C3" s="7" t="n">
        <v>106</v>
      </c>
    </row>
    <row r="4">
      <c r="A4" s="4" t="inlineStr">
        <is>
          <t>Professional services</t>
        </is>
      </c>
      <c r="B4" s="6" t="n">
        <v>1704</v>
      </c>
      <c r="C4" s="6" t="n">
        <v>1558</v>
      </c>
    </row>
    <row r="5">
      <c r="A5" s="4" t="inlineStr">
        <is>
          <t>Sales tax</t>
        </is>
      </c>
      <c r="B5" s="6" t="n">
        <v>2068</v>
      </c>
      <c r="C5" s="6" t="n">
        <v>1725</v>
      </c>
    </row>
    <row r="6">
      <c r="A6" s="4" t="inlineStr">
        <is>
          <t>Interest</t>
        </is>
      </c>
      <c r="B6" s="6" t="n">
        <v>310</v>
      </c>
      <c r="C6" s="6" t="n">
        <v>333</v>
      </c>
    </row>
    <row r="7">
      <c r="A7" s="4" t="inlineStr">
        <is>
          <t>Travel expenses</t>
        </is>
      </c>
      <c r="B7" s="6" t="n">
        <v>1049</v>
      </c>
      <c r="C7" s="6" t="n">
        <v>519</v>
      </c>
    </row>
    <row r="8">
      <c r="A8" s="4" t="inlineStr">
        <is>
          <t>Asset retirement obligation</t>
        </is>
      </c>
      <c r="B8" s="6" t="n">
        <v>0</v>
      </c>
      <c r="C8" s="6" t="n">
        <v>232</v>
      </c>
    </row>
    <row r="9">
      <c r="A9" s="4" t="inlineStr">
        <is>
          <t>Clinical trial expenses</t>
        </is>
      </c>
      <c r="B9" s="6" t="n">
        <v>1171</v>
      </c>
      <c r="C9" s="6" t="n">
        <v>392</v>
      </c>
    </row>
    <row r="10">
      <c r="A10" s="4" t="inlineStr">
        <is>
          <t>Other</t>
        </is>
      </c>
      <c r="B10" s="6" t="n">
        <v>1690</v>
      </c>
      <c r="C10" s="6" t="n">
        <v>1453</v>
      </c>
    </row>
    <row r="11">
      <c r="A11" s="4" t="inlineStr">
        <is>
          <t>Total other current liabilities</t>
        </is>
      </c>
      <c r="B11" s="7" t="n">
        <v>8089</v>
      </c>
      <c r="C11" s="7" t="n">
        <v>63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Consolidated Financial Statement Items - Interest and Other Income (Expense), net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 income</t>
        </is>
      </c>
      <c r="B4" s="7" t="n">
        <v>10895</v>
      </c>
      <c r="C4" s="7" t="n">
        <v>7551</v>
      </c>
      <c r="D4" s="7" t="n">
        <v>2497</v>
      </c>
    </row>
    <row r="5">
      <c r="A5" s="4" t="inlineStr">
        <is>
          <t>Change in fair value of loan facility derivative liability</t>
        </is>
      </c>
      <c r="B5" s="6" t="n">
        <v>-114</v>
      </c>
      <c r="C5" s="6" t="n">
        <v>-107</v>
      </c>
      <c r="D5" s="6" t="n">
        <v>-283</v>
      </c>
    </row>
    <row r="6">
      <c r="A6" s="4" t="inlineStr">
        <is>
          <t>Other</t>
        </is>
      </c>
      <c r="B6" s="6" t="n">
        <v>-1396</v>
      </c>
      <c r="C6" s="6" t="n">
        <v>-176</v>
      </c>
      <c r="D6" s="6" t="n">
        <v>-203</v>
      </c>
    </row>
    <row r="7">
      <c r="A7" s="4" t="inlineStr">
        <is>
          <t>Total interest and other income, net</t>
        </is>
      </c>
      <c r="B7" s="7" t="n">
        <v>9385</v>
      </c>
      <c r="C7" s="7" t="n">
        <v>7268</v>
      </c>
      <c r="D7" s="7" t="n">
        <v>201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Intangible Assets (Details) - USD ($) $ in Millions</t>
        </is>
      </c>
      <c r="B1" s="2" t="inlineStr">
        <is>
          <t>1 Months Ended</t>
        </is>
      </c>
      <c r="C1" s="2" t="inlineStr">
        <is>
          <t>12 Months Ended</t>
        </is>
      </c>
    </row>
    <row r="2">
      <c r="B2" s="2" t="inlineStr">
        <is>
          <t>Mar. 31, 2019</t>
        </is>
      </c>
      <c r="C2" s="2" t="inlineStr">
        <is>
          <t>Dec. 31, 2024</t>
        </is>
      </c>
      <c r="D2" s="2" t="inlineStr">
        <is>
          <t>Dec. 31, 2023</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Payments to acquire intangible assets</t>
        </is>
      </c>
      <c r="B4" s="5" t="n">
        <v>2.5</v>
      </c>
      <c r="C4" s="4" t="inlineStr">
        <is>
          <t xml:space="preserve"> </t>
        </is>
      </c>
      <c r="D4" s="4" t="inlineStr">
        <is>
          <t xml:space="preserve"> </t>
        </is>
      </c>
      <c r="E4" s="4" t="inlineStr">
        <is>
          <t xml:space="preserve"> </t>
        </is>
      </c>
    </row>
    <row r="5">
      <c r="A5" s="4" t="inlineStr">
        <is>
          <t>Accumulated amortization</t>
        </is>
      </c>
      <c r="B5" s="4" t="inlineStr">
        <is>
          <t xml:space="preserve"> </t>
        </is>
      </c>
      <c r="C5" s="5" t="n">
        <v>1.6</v>
      </c>
      <c r="D5" s="5" t="n">
        <v>1.3</v>
      </c>
      <c r="E5" s="4" t="inlineStr">
        <is>
          <t xml:space="preserve"> </t>
        </is>
      </c>
    </row>
    <row r="6">
      <c r="A6" s="4" t="inlineStr">
        <is>
          <t>Expected annual rate per year</t>
        </is>
      </c>
      <c r="B6" s="4" t="inlineStr">
        <is>
          <t xml:space="preserve"> </t>
        </is>
      </c>
      <c r="C6" s="10" t="n">
        <v>0.3</v>
      </c>
      <c r="D6" s="4" t="inlineStr">
        <is>
          <t xml:space="preserve"> </t>
        </is>
      </c>
      <c r="E6" s="4" t="inlineStr">
        <is>
          <t xml:space="preserve"> </t>
        </is>
      </c>
    </row>
    <row r="7">
      <c r="A7" s="4" t="inlineStr">
        <is>
          <t>Amortization expense</t>
        </is>
      </c>
      <c r="B7" s="4" t="inlineStr">
        <is>
          <t xml:space="preserve"> </t>
        </is>
      </c>
      <c r="C7" s="5" t="n">
        <v>0.3</v>
      </c>
      <c r="D7" s="5" t="n">
        <v>0.3</v>
      </c>
      <c r="E7" s="5" t="n">
        <v>0.3</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Long-Term Debt - Narrative (Details) - USD ($)</t>
        </is>
      </c>
      <c r="B1" s="2" t="inlineStr">
        <is>
          <t>1 Months Ended</t>
        </is>
      </c>
      <c r="C1" s="2" t="inlineStr">
        <is>
          <t>9 Months Ended</t>
        </is>
      </c>
      <c r="D1" s="2" t="inlineStr">
        <is>
          <t>12 Months Ended</t>
        </is>
      </c>
    </row>
    <row r="2">
      <c r="B2" s="2" t="inlineStr">
        <is>
          <t>Oct. 31, 2022</t>
        </is>
      </c>
      <c r="C2" s="2" t="inlineStr">
        <is>
          <t>Jun. 30, 2023</t>
        </is>
      </c>
      <c r="D2" s="2" t="inlineStr">
        <is>
          <t>Dec. 31, 2024</t>
        </is>
      </c>
      <c r="E2" s="2" t="inlineStr">
        <is>
          <t>Dec. 31, 2023</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loan extinguishment</t>
        </is>
      </c>
      <c r="B4" s="4" t="inlineStr">
        <is>
          <t xml:space="preserve"> </t>
        </is>
      </c>
      <c r="C4" s="4" t="inlineStr">
        <is>
          <t xml:space="preserve"> </t>
        </is>
      </c>
      <c r="D4" s="7" t="n">
        <v>0</v>
      </c>
      <c r="E4" s="7" t="n">
        <v>0</v>
      </c>
      <c r="F4" s="7" t="n">
        <v>3258000</v>
      </c>
    </row>
    <row r="5">
      <c r="A5" s="4" t="inlineStr">
        <is>
          <t>Senior Loans | Canadian Imperial Bank of Commer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amount</t>
        </is>
      </c>
      <c r="B7" s="7" t="n">
        <v>52000000</v>
      </c>
      <c r="C7" s="4" t="inlineStr">
        <is>
          <t xml:space="preserve"> </t>
        </is>
      </c>
      <c r="D7" s="4" t="inlineStr">
        <is>
          <t xml:space="preserve"> </t>
        </is>
      </c>
      <c r="E7" s="4" t="inlineStr">
        <is>
          <t xml:space="preserve"> </t>
        </is>
      </c>
      <c r="F7" s="4" t="inlineStr">
        <is>
          <t xml:space="preserve"> </t>
        </is>
      </c>
    </row>
    <row r="8">
      <c r="A8" s="4" t="inlineStr">
        <is>
          <t>Debt instrument, covenant compliance interest-only period term</t>
        </is>
      </c>
      <c r="B8" s="4" t="inlineStr">
        <is>
          <t>36 months</t>
        </is>
      </c>
      <c r="C8" s="4" t="inlineStr">
        <is>
          <t xml:space="preserve"> </t>
        </is>
      </c>
      <c r="D8" s="4" t="inlineStr">
        <is>
          <t xml:space="preserve"> </t>
        </is>
      </c>
      <c r="E8" s="4" t="inlineStr">
        <is>
          <t xml:space="preserve"> </t>
        </is>
      </c>
      <c r="F8" s="4" t="inlineStr">
        <is>
          <t xml:space="preserve"> </t>
        </is>
      </c>
    </row>
    <row r="9">
      <c r="A9" s="4" t="inlineStr">
        <is>
          <t>Debt instrument, covenant compliance interest-only period renewal term</t>
        </is>
      </c>
      <c r="B9" s="4" t="inlineStr">
        <is>
          <t>12 months</t>
        </is>
      </c>
      <c r="C9" s="4" t="inlineStr">
        <is>
          <t xml:space="preserve"> </t>
        </is>
      </c>
      <c r="D9" s="4" t="inlineStr">
        <is>
          <t xml:space="preserve"> </t>
        </is>
      </c>
      <c r="E9" s="4" t="inlineStr">
        <is>
          <t xml:space="preserve"> </t>
        </is>
      </c>
      <c r="F9" s="4" t="inlineStr">
        <is>
          <t xml:space="preserve"> </t>
        </is>
      </c>
    </row>
    <row r="10">
      <c r="A10" s="4" t="inlineStr">
        <is>
          <t>Debt instrument, covenant compliance, revenue threshold amount</t>
        </is>
      </c>
      <c r="B10" s="7" t="n">
        <v>200000000</v>
      </c>
      <c r="C10" s="4" t="inlineStr">
        <is>
          <t xml:space="preserve"> </t>
        </is>
      </c>
      <c r="D10" s="4" t="inlineStr">
        <is>
          <t xml:space="preserve"> </t>
        </is>
      </c>
      <c r="E10" s="4" t="inlineStr">
        <is>
          <t xml:space="preserve"> </t>
        </is>
      </c>
      <c r="F10" s="4" t="inlineStr">
        <is>
          <t xml:space="preserve"> </t>
        </is>
      </c>
    </row>
    <row r="11">
      <c r="A11" s="4" t="inlineStr">
        <is>
          <t>Debt instrument, covenant compliance, EBITDA threshold amount</t>
        </is>
      </c>
      <c r="B11" s="4" t="inlineStr">
        <is>
          <t xml:space="preserve"> </t>
        </is>
      </c>
      <c r="C11" s="7" t="n">
        <v>0</v>
      </c>
      <c r="D11" s="4" t="inlineStr">
        <is>
          <t xml:space="preserve"> </t>
        </is>
      </c>
      <c r="E11" s="4" t="inlineStr">
        <is>
          <t xml:space="preserve"> </t>
        </is>
      </c>
      <c r="F11" s="4" t="inlineStr">
        <is>
          <t xml:space="preserve"> </t>
        </is>
      </c>
    </row>
    <row r="12">
      <c r="A12" s="4" t="inlineStr">
        <is>
          <t>Debt instrument, convertible, threshold percentage of stock price trigger</t>
        </is>
      </c>
      <c r="B12" s="12" t="n">
        <v>0.2</v>
      </c>
      <c r="C12" s="4" t="inlineStr">
        <is>
          <t xml:space="preserve"> </t>
        </is>
      </c>
      <c r="D12" s="4" t="inlineStr">
        <is>
          <t xml:space="preserve"> </t>
        </is>
      </c>
      <c r="E12" s="4" t="inlineStr">
        <is>
          <t xml:space="preserve"> </t>
        </is>
      </c>
      <c r="F12" s="4" t="inlineStr">
        <is>
          <t xml:space="preserve"> </t>
        </is>
      </c>
    </row>
    <row r="13">
      <c r="A13" s="4" t="inlineStr">
        <is>
          <t>Deposits</t>
        </is>
      </c>
      <c r="B13" s="7" t="n">
        <v>90000000</v>
      </c>
      <c r="C13" s="4" t="inlineStr">
        <is>
          <t xml:space="preserve"> </t>
        </is>
      </c>
      <c r="D13" s="4" t="inlineStr">
        <is>
          <t xml:space="preserve"> </t>
        </is>
      </c>
      <c r="E13" s="4" t="inlineStr">
        <is>
          <t xml:space="preserve"> </t>
        </is>
      </c>
      <c r="F13" s="4" t="inlineStr">
        <is>
          <t xml:space="preserve"> </t>
        </is>
      </c>
    </row>
    <row r="14">
      <c r="A14" s="4" t="inlineStr">
        <is>
          <t>Senior Loans | Canadian Imperial Bank of Commerce | Non-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ledged subsidiary equity interests in Non -US subsidiaries, percent</t>
        </is>
      </c>
      <c r="B16" s="12" t="n">
        <v>0.65</v>
      </c>
      <c r="C16" s="4" t="inlineStr">
        <is>
          <t xml:space="preserve"> </t>
        </is>
      </c>
      <c r="D16" s="4" t="inlineStr">
        <is>
          <t xml:space="preserve"> </t>
        </is>
      </c>
      <c r="E16" s="4" t="inlineStr">
        <is>
          <t xml:space="preserve"> </t>
        </is>
      </c>
      <c r="F16" s="4" t="inlineStr">
        <is>
          <t xml:space="preserve"> </t>
        </is>
      </c>
    </row>
    <row r="17">
      <c r="A17" s="4" t="inlineStr">
        <is>
          <t>Secured Overnight Financing Rate One Month Term | Senior Loans | Canadian Imperial Bank of Commer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cility interest, spread on base rate</t>
        </is>
      </c>
      <c r="B19" s="13" t="n">
        <v>0.001</v>
      </c>
      <c r="C19" s="4" t="inlineStr">
        <is>
          <t xml:space="preserve"> </t>
        </is>
      </c>
      <c r="D19" s="4" t="inlineStr">
        <is>
          <t xml:space="preserve"> </t>
        </is>
      </c>
      <c r="E19" s="4" t="inlineStr">
        <is>
          <t xml:space="preserve"> </t>
        </is>
      </c>
      <c r="F19" s="4" t="inlineStr">
        <is>
          <t xml:space="preserve"> </t>
        </is>
      </c>
    </row>
    <row r="20">
      <c r="A20" s="4" t="inlineStr">
        <is>
          <t>Debt, weighted average interest rate</t>
        </is>
      </c>
      <c r="B20" s="4" t="inlineStr">
        <is>
          <t xml:space="preserve"> </t>
        </is>
      </c>
      <c r="C20" s="4" t="inlineStr">
        <is>
          <t xml:space="preserve"> </t>
        </is>
      </c>
      <c r="D20" s="13" t="n">
        <v>0.076</v>
      </c>
      <c r="E20" s="4" t="inlineStr">
        <is>
          <t xml:space="preserve"> </t>
        </is>
      </c>
      <c r="F20" s="4" t="inlineStr">
        <is>
          <t xml:space="preserve"> </t>
        </is>
      </c>
    </row>
    <row r="21">
      <c r="A21" s="4" t="inlineStr">
        <is>
          <t>Secured Overnight Financing Rate Three Month Term | Senior Loans | Canadian Imperial Bank of Commerc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cility interest, spread on base rate</t>
        </is>
      </c>
      <c r="B23" s="13" t="n">
        <v>0.0015</v>
      </c>
      <c r="C23" s="4" t="inlineStr">
        <is>
          <t xml:space="preserve"> </t>
        </is>
      </c>
      <c r="D23" s="4" t="inlineStr">
        <is>
          <t xml:space="preserve"> </t>
        </is>
      </c>
      <c r="E23" s="4" t="inlineStr">
        <is>
          <t xml:space="preserve"> </t>
        </is>
      </c>
      <c r="F23" s="4" t="inlineStr">
        <is>
          <t xml:space="preserve"> </t>
        </is>
      </c>
    </row>
    <row r="24">
      <c r="A24" s="4" t="inlineStr">
        <is>
          <t>Debt, weighted average interest rate</t>
        </is>
      </c>
      <c r="B24" s="4" t="inlineStr">
        <is>
          <t xml:space="preserve"> </t>
        </is>
      </c>
      <c r="C24" s="4" t="inlineStr">
        <is>
          <t xml:space="preserve"> </t>
        </is>
      </c>
      <c r="D24" s="4" t="inlineStr">
        <is>
          <t xml:space="preserve"> </t>
        </is>
      </c>
      <c r="E24" s="13" t="n">
        <v>0.0732</v>
      </c>
      <c r="F24" s="4" t="inlineStr">
        <is>
          <t xml:space="preserve"> </t>
        </is>
      </c>
    </row>
    <row r="25">
      <c r="A25" s="4" t="inlineStr">
        <is>
          <t>Secured Overnight Financing Rate Six Month Term | Senior Loans | Canadian Imperial Bank of Commerc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cility interest, spread on base rate</t>
        </is>
      </c>
      <c r="B27" s="13" t="n">
        <v>0.0025</v>
      </c>
      <c r="C27" s="4" t="inlineStr">
        <is>
          <t xml:space="preserve"> </t>
        </is>
      </c>
      <c r="D27" s="4" t="inlineStr">
        <is>
          <t xml:space="preserve"> </t>
        </is>
      </c>
      <c r="E27" s="4" t="inlineStr">
        <is>
          <t xml:space="preserve"> </t>
        </is>
      </c>
      <c r="F27" s="4" t="inlineStr">
        <is>
          <t xml:space="preserve"> </t>
        </is>
      </c>
    </row>
    <row r="28">
      <c r="A28" s="4" t="inlineStr">
        <is>
          <t>Debt, weighted average interest rate</t>
        </is>
      </c>
      <c r="B28" s="4" t="inlineStr">
        <is>
          <t xml:space="preserve"> </t>
        </is>
      </c>
      <c r="C28" s="4" t="inlineStr">
        <is>
          <t xml:space="preserve"> </t>
        </is>
      </c>
      <c r="D28" s="4" t="inlineStr">
        <is>
          <t xml:space="preserve"> </t>
        </is>
      </c>
      <c r="E28" s="4" t="inlineStr">
        <is>
          <t xml:space="preserve"> </t>
        </is>
      </c>
      <c r="F28" s="13" t="n">
        <v>0.0612</v>
      </c>
    </row>
    <row r="29">
      <c r="A29" s="4" t="inlineStr">
        <is>
          <t>Secured Overnight Financing Rate Floor Rate | Senior Loans | Canadian Imperial Bank of Commerc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cility interest, spread on base rate</t>
        </is>
      </c>
      <c r="B31" s="13" t="n">
        <v>0.015</v>
      </c>
      <c r="C31" s="4" t="inlineStr">
        <is>
          <t xml:space="preserve"> </t>
        </is>
      </c>
      <c r="D31" s="4" t="inlineStr">
        <is>
          <t xml:space="preserve"> </t>
        </is>
      </c>
      <c r="E31" s="4" t="inlineStr">
        <is>
          <t xml:space="preserve"> </t>
        </is>
      </c>
      <c r="F31" s="4" t="inlineStr">
        <is>
          <t xml:space="preserve"> </t>
        </is>
      </c>
    </row>
    <row r="32">
      <c r="A32" s="4" t="inlineStr">
        <is>
          <t>Secured Overnight Financing Rate Margin Rate | Senior Loans | Canadian Imperial Bank of Commerc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cility interest, spread on base rate</t>
        </is>
      </c>
      <c r="B34" s="13" t="n">
        <v>0.0225</v>
      </c>
      <c r="C34" s="4" t="inlineStr">
        <is>
          <t xml:space="preserve"> </t>
        </is>
      </c>
      <c r="D34" s="4" t="inlineStr">
        <is>
          <t xml:space="preserve"> </t>
        </is>
      </c>
      <c r="E34" s="4" t="inlineStr">
        <is>
          <t xml:space="preserve"> </t>
        </is>
      </c>
      <c r="F34"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Future Minimum Annual Debt Repayment (Details) $ in Thousands</t>
        </is>
      </c>
      <c r="B1" s="2" t="inlineStr">
        <is>
          <t>Dec. 31, 2024 USD ($)</t>
        </is>
      </c>
    </row>
    <row r="2">
      <c r="A2" s="3" t="inlineStr">
        <is>
          <t>Debt Disclosure [Abstract]</t>
        </is>
      </c>
      <c r="B2" s="4" t="inlineStr">
        <is>
          <t xml:space="preserve"> </t>
        </is>
      </c>
    </row>
    <row r="3">
      <c r="A3" s="4" t="inlineStr">
        <is>
          <t>2025</t>
        </is>
      </c>
      <c r="B3" s="7" t="n">
        <v>0</v>
      </c>
    </row>
    <row r="4">
      <c r="A4" s="4" t="inlineStr">
        <is>
          <t>2026</t>
        </is>
      </c>
      <c r="B4" s="6" t="n">
        <v>8667</v>
      </c>
    </row>
    <row r="5">
      <c r="A5" s="4" t="inlineStr">
        <is>
          <t>2027</t>
        </is>
      </c>
      <c r="B5" s="6" t="n">
        <v>43333</v>
      </c>
    </row>
    <row r="6">
      <c r="A6" s="4" t="inlineStr">
        <is>
          <t>Total minimum payments</t>
        </is>
      </c>
      <c r="B6" s="6" t="n">
        <v>52000</v>
      </c>
    </row>
    <row r="7">
      <c r="A7" s="4" t="inlineStr">
        <is>
          <t>Less: amount representing unamortized debt discount</t>
        </is>
      </c>
      <c r="B7" s="6" t="n">
        <v>-528</v>
      </c>
    </row>
    <row r="8">
      <c r="A8" s="4" t="inlineStr">
        <is>
          <t>Present value of future payments</t>
        </is>
      </c>
      <c r="B8" s="7" t="n">
        <v>514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224498</v>
      </c>
      <c r="C4" s="7" t="n">
        <v>136191</v>
      </c>
      <c r="D4" s="7" t="n">
        <v>75014</v>
      </c>
    </row>
    <row r="5">
      <c r="A5" s="4" t="inlineStr">
        <is>
          <t>Cost of sales</t>
        </is>
      </c>
      <c r="B5" s="6" t="n">
        <v>87399</v>
      </c>
      <c r="C5" s="6" t="n">
        <v>65142</v>
      </c>
      <c r="D5" s="6" t="n">
        <v>37929</v>
      </c>
    </row>
    <row r="6">
      <c r="A6" s="4" t="inlineStr">
        <is>
          <t>Gross profit</t>
        </is>
      </c>
      <c r="B6" s="6" t="n">
        <v>137099</v>
      </c>
      <c r="C6" s="6" t="n">
        <v>71049</v>
      </c>
      <c r="D6" s="6" t="n">
        <v>37085</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62298</v>
      </c>
      <c r="C8" s="6" t="n">
        <v>48446</v>
      </c>
      <c r="D8" s="6" t="n">
        <v>28981</v>
      </c>
    </row>
    <row r="9">
      <c r="A9" s="4" t="inlineStr">
        <is>
          <t>Selling, general and administrative</t>
        </is>
      </c>
      <c r="B9" s="6" t="n">
        <v>171415</v>
      </c>
      <c r="C9" s="6" t="n">
        <v>131773</v>
      </c>
      <c r="D9" s="6" t="n">
        <v>88828</v>
      </c>
    </row>
    <row r="10">
      <c r="A10" s="4" t="inlineStr">
        <is>
          <t>Total operating expenses</t>
        </is>
      </c>
      <c r="B10" s="6" t="n">
        <v>233713</v>
      </c>
      <c r="C10" s="6" t="n">
        <v>180219</v>
      </c>
      <c r="D10" s="6" t="n">
        <v>117809</v>
      </c>
    </row>
    <row r="11">
      <c r="A11" s="4" t="inlineStr">
        <is>
          <t>Loss from operations</t>
        </is>
      </c>
      <c r="B11" s="6" t="n">
        <v>-96614</v>
      </c>
      <c r="C11" s="6" t="n">
        <v>-109170</v>
      </c>
      <c r="D11" s="6" t="n">
        <v>-80724</v>
      </c>
    </row>
    <row r="12">
      <c r="A12" s="4" t="inlineStr">
        <is>
          <t>Interest expense</t>
        </is>
      </c>
      <c r="B12" s="6" t="n">
        <v>-4184</v>
      </c>
      <c r="C12" s="6" t="n">
        <v>-3995</v>
      </c>
      <c r="D12" s="6" t="n">
        <v>-5183</v>
      </c>
    </row>
    <row r="13">
      <c r="A13" s="4" t="inlineStr">
        <is>
          <t>Interest and other income, net</t>
        </is>
      </c>
      <c r="B13" s="6" t="n">
        <v>9385</v>
      </c>
      <c r="C13" s="6" t="n">
        <v>7268</v>
      </c>
      <c r="D13" s="6" t="n">
        <v>2011</v>
      </c>
    </row>
    <row r="14">
      <c r="A14" s="4" t="inlineStr">
        <is>
          <t>Loss on loan extinguishment</t>
        </is>
      </c>
      <c r="B14" s="6" t="n">
        <v>0</v>
      </c>
      <c r="C14" s="6" t="n">
        <v>0</v>
      </c>
      <c r="D14" s="6" t="n">
        <v>-3258</v>
      </c>
    </row>
    <row r="15">
      <c r="A15" s="4" t="inlineStr">
        <is>
          <t>Net loss</t>
        </is>
      </c>
      <c r="B15" s="7" t="n">
        <v>-91413</v>
      </c>
      <c r="C15" s="7" t="n">
        <v>-105897</v>
      </c>
      <c r="D15" s="7" t="n">
        <v>-87154</v>
      </c>
    </row>
    <row r="16">
      <c r="A16" s="4" t="inlineStr">
        <is>
          <t>Net loss per share, basic (in dollars per share)</t>
        </is>
      </c>
      <c r="B16" s="9" t="n">
        <v>-1.75</v>
      </c>
      <c r="C16" s="9" t="n">
        <v>-2.24</v>
      </c>
      <c r="D16" s="9" t="n">
        <v>-1.96</v>
      </c>
    </row>
    <row r="17">
      <c r="A17" s="4" t="inlineStr">
        <is>
          <t>Net loss per share, diluted (in dollars per share)</t>
        </is>
      </c>
      <c r="B17" s="9" t="n">
        <v>-1.75</v>
      </c>
      <c r="C17" s="9" t="n">
        <v>-2.24</v>
      </c>
      <c r="D17" s="9" t="n">
        <v>-1.96</v>
      </c>
    </row>
    <row r="18">
      <c r="A18" s="3" t="inlineStr">
        <is>
          <t>Weighted-average common shares used to</t>
        </is>
      </c>
      <c r="B18" s="4" t="inlineStr">
        <is>
          <t xml:space="preserve"> </t>
        </is>
      </c>
      <c r="C18" s="4" t="inlineStr">
        <is>
          <t xml:space="preserve"> </t>
        </is>
      </c>
      <c r="D18" s="4" t="inlineStr">
        <is>
          <t xml:space="preserve"> </t>
        </is>
      </c>
    </row>
    <row r="19">
      <c r="A19" s="4" t="inlineStr">
        <is>
          <t>Basic (in shares)</t>
        </is>
      </c>
      <c r="B19" s="6" t="n">
        <v>52125</v>
      </c>
      <c r="C19" s="6" t="n">
        <v>47255</v>
      </c>
      <c r="D19" s="6" t="n">
        <v>44400</v>
      </c>
    </row>
    <row r="20">
      <c r="A20" s="4" t="inlineStr">
        <is>
          <t>Diluted (in shares)</t>
        </is>
      </c>
      <c r="B20" s="6" t="n">
        <v>52125</v>
      </c>
      <c r="C20" s="6" t="n">
        <v>47255</v>
      </c>
      <c r="D20" s="6" t="n">
        <v>44400</v>
      </c>
    </row>
    <row r="21">
      <c r="A21" s="3" t="inlineStr">
        <is>
          <t>Other comprehensive gain (loss):</t>
        </is>
      </c>
      <c r="B21" s="4" t="inlineStr">
        <is>
          <t xml:space="preserve"> </t>
        </is>
      </c>
      <c r="C21" s="4" t="inlineStr">
        <is>
          <t xml:space="preserve"> </t>
        </is>
      </c>
      <c r="D21" s="4" t="inlineStr">
        <is>
          <t xml:space="preserve"> </t>
        </is>
      </c>
    </row>
    <row r="22">
      <c r="A22" s="4" t="inlineStr">
        <is>
          <t>Unrealized gain on cash equivalents</t>
        </is>
      </c>
      <c r="B22" s="7" t="n">
        <v>30</v>
      </c>
      <c r="C22" s="7" t="n">
        <v>90</v>
      </c>
      <c r="D22" s="7" t="n">
        <v>48</v>
      </c>
    </row>
    <row r="23">
      <c r="A23" s="4" t="inlineStr">
        <is>
          <t>Comprehensive loss</t>
        </is>
      </c>
      <c r="B23" s="7" t="n">
        <v>-91383</v>
      </c>
      <c r="C23" s="7" t="n">
        <v>-105807</v>
      </c>
      <c r="D23" s="7" t="n">
        <v>-871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5" customWidth="1" min="1" max="1"/>
    <col width="41" customWidth="1" min="2" max="2"/>
    <col width="22" customWidth="1" min="3" max="3"/>
    <col width="22" customWidth="1" min="4" max="4"/>
    <col width="31" customWidth="1" min="5" max="5"/>
    <col width="22" customWidth="1" min="6" max="6"/>
  </cols>
  <sheetData>
    <row r="1">
      <c r="A1" s="1" t="inlineStr">
        <is>
          <t>Leases- Narrative (Details) $ in Thousands</t>
        </is>
      </c>
      <c r="B1" s="2" t="inlineStr">
        <is>
          <t>Dec. 31, 2021 ft² renewalOption building</t>
        </is>
      </c>
      <c r="C1" s="2" t="inlineStr">
        <is>
          <t>Dec. 31, 2024 USD ($)</t>
        </is>
      </c>
      <c r="D1" s="2" t="inlineStr">
        <is>
          <t>Dec. 31, 2023 USD ($)</t>
        </is>
      </c>
      <c r="E1" s="2" t="inlineStr">
        <is>
          <t>Sep. 30, 2023 USD ($) building</t>
        </is>
      </c>
      <c r="F1" s="2" t="inlineStr">
        <is>
          <t>Dec. 31, 2022 USD ($)</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buildings | building</t>
        </is>
      </c>
      <c r="B3" s="4" t="inlineStr">
        <is>
          <t xml:space="preserve"> </t>
        </is>
      </c>
      <c r="C3" s="4" t="inlineStr">
        <is>
          <t xml:space="preserve"> </t>
        </is>
      </c>
      <c r="D3" s="4" t="inlineStr">
        <is>
          <t xml:space="preserve"> </t>
        </is>
      </c>
      <c r="E3" s="6" t="n">
        <v>2</v>
      </c>
      <c r="F3" s="4" t="inlineStr">
        <is>
          <t xml:space="preserve"> </t>
        </is>
      </c>
    </row>
    <row r="4">
      <c r="A4" s="4" t="inlineStr">
        <is>
          <t>Number of renewal options | renewalOption</t>
        </is>
      </c>
      <c r="B4" s="6" t="n">
        <v>2</v>
      </c>
      <c r="C4" s="4" t="inlineStr">
        <is>
          <t xml:space="preserve"> </t>
        </is>
      </c>
      <c r="D4" s="4" t="inlineStr">
        <is>
          <t xml:space="preserve"> </t>
        </is>
      </c>
      <c r="E4" s="4" t="inlineStr">
        <is>
          <t xml:space="preserve"> </t>
        </is>
      </c>
      <c r="F4" s="4" t="inlineStr">
        <is>
          <t xml:space="preserve"> </t>
        </is>
      </c>
    </row>
    <row r="5">
      <c r="A5" s="4" t="inlineStr">
        <is>
          <t>Operating lease renewal term (in years)</t>
        </is>
      </c>
      <c r="B5" s="4" t="inlineStr">
        <is>
          <t>5 years</t>
        </is>
      </c>
      <c r="C5" s="4" t="inlineStr">
        <is>
          <t xml:space="preserve"> </t>
        </is>
      </c>
      <c r="D5" s="4" t="inlineStr">
        <is>
          <t xml:space="preserve"> </t>
        </is>
      </c>
      <c r="E5" s="4" t="inlineStr">
        <is>
          <t xml:space="preserve"> </t>
        </is>
      </c>
      <c r="F5" s="4" t="inlineStr">
        <is>
          <t xml:space="preserve"> </t>
        </is>
      </c>
    </row>
    <row r="6">
      <c r="A6" s="4" t="inlineStr">
        <is>
          <t>Present value of future payments</t>
        </is>
      </c>
      <c r="B6" s="4" t="inlineStr">
        <is>
          <t xml:space="preserve"> </t>
        </is>
      </c>
      <c r="C6" s="7" t="n">
        <v>28778</v>
      </c>
      <c r="D6" s="4" t="inlineStr">
        <is>
          <t xml:space="preserve"> </t>
        </is>
      </c>
      <c r="E6" s="4" t="inlineStr">
        <is>
          <t xml:space="preserve"> </t>
        </is>
      </c>
      <c r="F6" s="4" t="inlineStr">
        <is>
          <t xml:space="preserve"> </t>
        </is>
      </c>
    </row>
    <row r="7">
      <c r="A7" s="4" t="inlineStr">
        <is>
          <t>Operating lease right-of-use assets, net</t>
        </is>
      </c>
      <c r="B7" s="4" t="inlineStr">
        <is>
          <t xml:space="preserve"> </t>
        </is>
      </c>
      <c r="C7" s="7" t="n">
        <v>18941</v>
      </c>
      <c r="D7" s="7" t="n">
        <v>20241</v>
      </c>
      <c r="E7" s="4" t="inlineStr">
        <is>
          <t xml:space="preserve"> </t>
        </is>
      </c>
      <c r="F7" s="4" t="inlineStr">
        <is>
          <t xml:space="preserve"> </t>
        </is>
      </c>
    </row>
    <row r="8">
      <c r="A8" s="4" t="inlineStr">
        <is>
          <t>Build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buildings | building</t>
        </is>
      </c>
      <c r="B10" s="6" t="n">
        <v>2</v>
      </c>
      <c r="C10" s="4" t="inlineStr">
        <is>
          <t xml:space="preserve"> </t>
        </is>
      </c>
      <c r="D10" s="4" t="inlineStr">
        <is>
          <t xml:space="preserve"> </t>
        </is>
      </c>
      <c r="E10" s="4" t="inlineStr">
        <is>
          <t xml:space="preserve"> </t>
        </is>
      </c>
      <c r="F10" s="4" t="inlineStr">
        <is>
          <t xml:space="preserve"> </t>
        </is>
      </c>
    </row>
    <row r="11">
      <c r="A11" s="4" t="inlineStr">
        <is>
          <t>Number of square feet of space | ft²</t>
        </is>
      </c>
      <c r="B11" s="6" t="n">
        <v>158221</v>
      </c>
      <c r="C11" s="4" t="inlineStr">
        <is>
          <t xml:space="preserve"> </t>
        </is>
      </c>
      <c r="D11" s="4" t="inlineStr">
        <is>
          <t xml:space="preserve"> </t>
        </is>
      </c>
      <c r="E11" s="4" t="inlineStr">
        <is>
          <t xml:space="preserve"> </t>
        </is>
      </c>
      <c r="F11" s="4" t="inlineStr">
        <is>
          <t xml:space="preserve"> </t>
        </is>
      </c>
    </row>
    <row r="12">
      <c r="A12" s="4" t="inlineStr">
        <is>
          <t>Operating lease term (in months)</t>
        </is>
      </c>
      <c r="B12" s="4" t="inlineStr">
        <is>
          <t>122 months</t>
        </is>
      </c>
      <c r="C12" s="4" t="inlineStr">
        <is>
          <t xml:space="preserve"> </t>
        </is>
      </c>
      <c r="D12" s="4" t="inlineStr">
        <is>
          <t xml:space="preserve"> </t>
        </is>
      </c>
      <c r="E12" s="4" t="inlineStr">
        <is>
          <t xml:space="preserve"> </t>
        </is>
      </c>
      <c r="F12" s="4" t="inlineStr">
        <is>
          <t xml:space="preserve"> </t>
        </is>
      </c>
    </row>
    <row r="13">
      <c r="A13" s="4" t="inlineStr">
        <is>
          <t>Annual base rent year one</t>
        </is>
      </c>
      <c r="B13" s="4" t="inlineStr">
        <is>
          <t xml:space="preserve"> </t>
        </is>
      </c>
      <c r="C13" s="4" t="inlineStr">
        <is>
          <t xml:space="preserve"> </t>
        </is>
      </c>
      <c r="D13" s="4" t="inlineStr">
        <is>
          <t xml:space="preserve"> </t>
        </is>
      </c>
      <c r="E13" s="7" t="n">
        <v>4300</v>
      </c>
      <c r="F13" s="4" t="inlineStr">
        <is>
          <t xml:space="preserve"> </t>
        </is>
      </c>
    </row>
    <row r="14">
      <c r="A14" s="4" t="inlineStr">
        <is>
          <t>Annual base rent year ten</t>
        </is>
      </c>
      <c r="B14" s="4" t="inlineStr">
        <is>
          <t xml:space="preserve"> </t>
        </is>
      </c>
      <c r="C14" s="4" t="inlineStr">
        <is>
          <t xml:space="preserve"> </t>
        </is>
      </c>
      <c r="D14" s="4" t="inlineStr">
        <is>
          <t xml:space="preserve"> </t>
        </is>
      </c>
      <c r="E14" s="6" t="n">
        <v>5500</v>
      </c>
      <c r="F14" s="4" t="inlineStr">
        <is>
          <t xml:space="preserve"> </t>
        </is>
      </c>
    </row>
    <row r="15">
      <c r="A15" s="4" t="inlineStr">
        <is>
          <t>Present value of future payments</t>
        </is>
      </c>
      <c r="B15" s="4" t="inlineStr">
        <is>
          <t xml:space="preserve"> </t>
        </is>
      </c>
      <c r="C15" s="4" t="inlineStr">
        <is>
          <t xml:space="preserve"> </t>
        </is>
      </c>
      <c r="D15" s="4" t="inlineStr">
        <is>
          <t xml:space="preserve"> </t>
        </is>
      </c>
      <c r="E15" s="6" t="n">
        <v>49200</v>
      </c>
      <c r="F15" s="7" t="n">
        <v>22700</v>
      </c>
    </row>
    <row r="16">
      <c r="A16" s="4" t="inlineStr">
        <is>
          <t>Receivable allowance for tenant improvements</t>
        </is>
      </c>
      <c r="B16" s="4" t="inlineStr">
        <is>
          <t xml:space="preserve"> </t>
        </is>
      </c>
      <c r="C16" s="4" t="inlineStr">
        <is>
          <t xml:space="preserve"> </t>
        </is>
      </c>
      <c r="D16" s="4" t="inlineStr">
        <is>
          <t xml:space="preserve"> </t>
        </is>
      </c>
      <c r="E16" s="7" t="n">
        <v>7900</v>
      </c>
      <c r="F16" s="4" t="inlineStr">
        <is>
          <t xml:space="preserve"> </t>
        </is>
      </c>
    </row>
    <row r="17">
      <c r="A17" s="4" t="inlineStr">
        <is>
          <t>Operating lease right-of-use assets, net</t>
        </is>
      </c>
      <c r="B17" s="4" t="inlineStr">
        <is>
          <t xml:space="preserve"> </t>
        </is>
      </c>
      <c r="C17" s="4" t="inlineStr">
        <is>
          <t xml:space="preserve"> </t>
        </is>
      </c>
      <c r="D17" s="4" t="inlineStr">
        <is>
          <t xml:space="preserve"> </t>
        </is>
      </c>
      <c r="E17" s="4" t="inlineStr">
        <is>
          <t xml:space="preserve"> </t>
        </is>
      </c>
      <c r="F17" s="7" t="n">
        <v>22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Schedule of Future Minimum Lease Payments (Details)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 expense</t>
        </is>
      </c>
      <c r="B4" s="7" t="n">
        <v>5284</v>
      </c>
      <c r="C4" s="7" t="n">
        <v>7118</v>
      </c>
      <c r="D4" s="7" t="n">
        <v>4725</v>
      </c>
    </row>
    <row r="5">
      <c r="A5" s="4" t="inlineStr">
        <is>
          <t>Variable lease expense</t>
        </is>
      </c>
      <c r="B5" s="6" t="n">
        <v>1804</v>
      </c>
      <c r="C5" s="6" t="n">
        <v>1282</v>
      </c>
      <c r="D5" s="6" t="n">
        <v>375</v>
      </c>
    </row>
    <row r="6">
      <c r="A6" s="4" t="inlineStr">
        <is>
          <t>Total lease expense</t>
        </is>
      </c>
      <c r="B6" s="6" t="n">
        <v>7088</v>
      </c>
      <c r="C6" s="6" t="n">
        <v>8400</v>
      </c>
      <c r="D6" s="6" t="n">
        <v>5100</v>
      </c>
    </row>
    <row r="7">
      <c r="A7" s="4" t="inlineStr">
        <is>
          <t>Cash paid for amounts included in the measurement of operating lease liabilities</t>
        </is>
      </c>
      <c r="B7" s="7" t="n">
        <v>4172</v>
      </c>
      <c r="C7" s="7" t="n">
        <v>5610</v>
      </c>
      <c r="D7" s="7" t="n">
        <v>2505</v>
      </c>
    </row>
    <row r="8">
      <c r="A8" s="4" t="inlineStr">
        <is>
          <t>Weighted average remaining operating lease term (in years)</t>
        </is>
      </c>
      <c r="B8" s="4" t="inlineStr">
        <is>
          <t>8 years 2 months 12 days</t>
        </is>
      </c>
      <c r="C8" s="4" t="inlineStr">
        <is>
          <t>9 years 2 months 12 days</t>
        </is>
      </c>
      <c r="D8" s="4" t="inlineStr">
        <is>
          <t>9 years 4 months 24 days</t>
        </is>
      </c>
    </row>
    <row r="9">
      <c r="A9" s="4" t="inlineStr">
        <is>
          <t>Weighted-average discount rate</t>
        </is>
      </c>
      <c r="B9" s="13" t="n">
        <v>0.08599999999999999</v>
      </c>
      <c r="C9" s="13" t="n">
        <v>0.08500000000000001</v>
      </c>
      <c r="D9" s="13" t="n">
        <v>0.0869999999999999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Contractual Maturities of Gross Lease Receivables (Details) $ in Thousands</t>
        </is>
      </c>
      <c r="B1" s="2" t="inlineStr">
        <is>
          <t>Dec. 31, 2024 USD ($)</t>
        </is>
      </c>
    </row>
    <row r="2">
      <c r="A2" s="3" t="inlineStr">
        <is>
          <t>Leases [Abstract]</t>
        </is>
      </c>
      <c r="B2" s="4" t="inlineStr">
        <is>
          <t xml:space="preserve"> </t>
        </is>
      </c>
    </row>
    <row r="3">
      <c r="A3" s="4" t="inlineStr">
        <is>
          <t>2025</t>
        </is>
      </c>
      <c r="B3" s="7" t="n">
        <v>4297</v>
      </c>
    </row>
    <row r="4">
      <c r="A4" s="4" t="inlineStr">
        <is>
          <t>2026</t>
        </is>
      </c>
      <c r="B4" s="6" t="n">
        <v>4426</v>
      </c>
    </row>
    <row r="5">
      <c r="A5" s="4" t="inlineStr">
        <is>
          <t>2027</t>
        </is>
      </c>
      <c r="B5" s="6" t="n">
        <v>4808</v>
      </c>
    </row>
    <row r="6">
      <c r="A6" s="4" t="inlineStr">
        <is>
          <t>2028</t>
        </is>
      </c>
      <c r="B6" s="6" t="n">
        <v>4952</v>
      </c>
    </row>
    <row r="7">
      <c r="A7" s="4" t="inlineStr">
        <is>
          <t>2029</t>
        </is>
      </c>
      <c r="B7" s="6" t="n">
        <v>5101</v>
      </c>
    </row>
    <row r="8">
      <c r="A8" s="4" t="inlineStr">
        <is>
          <t>Thereafter</t>
        </is>
      </c>
      <c r="B8" s="6" t="n">
        <v>17196</v>
      </c>
    </row>
    <row r="9">
      <c r="A9" s="4" t="inlineStr">
        <is>
          <t>Total minimum payments</t>
        </is>
      </c>
      <c r="B9" s="6" t="n">
        <v>40780</v>
      </c>
    </row>
    <row r="10">
      <c r="A10" s="4" t="inlineStr">
        <is>
          <t>Less: amount representing interest/tenant improvement allowance</t>
        </is>
      </c>
      <c r="B10" s="6" t="n">
        <v>-12002</v>
      </c>
    </row>
    <row r="11">
      <c r="A11" s="4" t="inlineStr">
        <is>
          <t>Present value of future payments</t>
        </is>
      </c>
      <c r="B11" s="7" t="n">
        <v>287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Contractual Maturities of Gross Lease Receivables (Details) $ in Thousands</t>
        </is>
      </c>
      <c r="B1" s="2" t="inlineStr">
        <is>
          <t>Dec. 31, 2024 USD ($)</t>
        </is>
      </c>
    </row>
    <row r="2">
      <c r="A2" s="3" t="inlineStr">
        <is>
          <t>Leases [Abstract]</t>
        </is>
      </c>
      <c r="B2" s="4" t="inlineStr">
        <is>
          <t xml:space="preserve"> </t>
        </is>
      </c>
    </row>
    <row r="3">
      <c r="A3" s="4" t="inlineStr">
        <is>
          <t>2025</t>
        </is>
      </c>
      <c r="B3" s="7" t="n">
        <v>394</v>
      </c>
    </row>
    <row r="4">
      <c r="A4" s="4" t="inlineStr">
        <is>
          <t>2026</t>
        </is>
      </c>
      <c r="B4" s="6" t="n">
        <v>513</v>
      </c>
    </row>
    <row r="5">
      <c r="A5" s="4" t="inlineStr">
        <is>
          <t>2027</t>
        </is>
      </c>
      <c r="B5" s="6" t="n">
        <v>357</v>
      </c>
    </row>
    <row r="6">
      <c r="A6" s="4" t="inlineStr">
        <is>
          <t>2028</t>
        </is>
      </c>
      <c r="B6" s="6" t="n">
        <v>357</v>
      </c>
    </row>
    <row r="7">
      <c r="A7" s="4" t="inlineStr">
        <is>
          <t>2029 and thereafter</t>
        </is>
      </c>
      <c r="B7" s="6" t="n">
        <v>476</v>
      </c>
    </row>
    <row r="8">
      <c r="A8" s="4" t="inlineStr">
        <is>
          <t>Total</t>
        </is>
      </c>
      <c r="B8" s="7" t="n">
        <v>20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Income From Sales-Type Leases (Details) - USD ($) $ in Thousands</t>
        </is>
      </c>
      <c r="B1" s="2" t="inlineStr">
        <is>
          <t>12 Months Ended</t>
        </is>
      </c>
    </row>
    <row r="2">
      <c r="B2" s="2" t="inlineStr">
        <is>
          <t>Dec. 31, 2024</t>
        </is>
      </c>
      <c r="C2" s="2" t="inlineStr">
        <is>
          <t>Dec. 31, 2023</t>
        </is>
      </c>
      <c r="D2" s="2" t="inlineStr">
        <is>
          <t>Dec. 31, 2022</t>
        </is>
      </c>
    </row>
    <row r="3">
      <c r="A3" s="3" t="inlineStr">
        <is>
          <t>Sale Leaseback Transaction [Line Items]</t>
        </is>
      </c>
      <c r="B3" s="4" t="inlineStr">
        <is>
          <t xml:space="preserve"> </t>
        </is>
      </c>
      <c r="C3" s="4" t="inlineStr">
        <is>
          <t xml:space="preserve"> </t>
        </is>
      </c>
      <c r="D3" s="4" t="inlineStr">
        <is>
          <t xml:space="preserve"> </t>
        </is>
      </c>
    </row>
    <row r="4">
      <c r="A4" s="4" t="inlineStr">
        <is>
          <t>Net investment in sales-type leases</t>
        </is>
      </c>
      <c r="B4" s="7" t="n">
        <v>1671</v>
      </c>
      <c r="C4" s="7" t="n">
        <v>417</v>
      </c>
      <c r="D4" s="4" t="inlineStr">
        <is>
          <t xml:space="preserve"> </t>
        </is>
      </c>
    </row>
    <row r="5">
      <c r="A5" s="4" t="inlineStr">
        <is>
          <t>Sales-type lease revenue</t>
        </is>
      </c>
      <c r="B5" s="6" t="n">
        <v>1357</v>
      </c>
      <c r="C5" s="6" t="n">
        <v>417</v>
      </c>
      <c r="D5" s="7" t="n">
        <v>0</v>
      </c>
    </row>
    <row r="6">
      <c r="A6" s="4" t="inlineStr">
        <is>
          <t>Interest income</t>
        </is>
      </c>
      <c r="B6" s="6" t="n">
        <v>28</v>
      </c>
      <c r="C6" s="6" t="n">
        <v>0</v>
      </c>
      <c r="D6" s="7" t="n">
        <v>0</v>
      </c>
    </row>
    <row r="7">
      <c r="A7" s="4" t="inlineStr">
        <is>
          <t>Accounts receivable</t>
        </is>
      </c>
      <c r="B7" s="4" t="inlineStr">
        <is>
          <t xml:space="preserve"> </t>
        </is>
      </c>
      <c r="C7" s="4" t="inlineStr">
        <is>
          <t xml:space="preserve"> </t>
        </is>
      </c>
      <c r="D7" s="4" t="inlineStr">
        <is>
          <t xml:space="preserve"> </t>
        </is>
      </c>
    </row>
    <row r="8">
      <c r="A8" s="3" t="inlineStr">
        <is>
          <t>Sale Leaseback Transaction [Line Items]</t>
        </is>
      </c>
      <c r="B8" s="4" t="inlineStr">
        <is>
          <t xml:space="preserve"> </t>
        </is>
      </c>
      <c r="C8" s="4" t="inlineStr">
        <is>
          <t xml:space="preserve"> </t>
        </is>
      </c>
      <c r="D8" s="4" t="inlineStr">
        <is>
          <t xml:space="preserve"> </t>
        </is>
      </c>
    </row>
    <row r="9">
      <c r="A9" s="4" t="inlineStr">
        <is>
          <t>Accounts receivable</t>
        </is>
      </c>
      <c r="B9" s="6" t="n">
        <v>157</v>
      </c>
      <c r="C9" s="6" t="n">
        <v>157</v>
      </c>
      <c r="D9" s="4" t="inlineStr">
        <is>
          <t xml:space="preserve"> </t>
        </is>
      </c>
    </row>
    <row r="10">
      <c r="A10" s="4" t="inlineStr">
        <is>
          <t>Other assets</t>
        </is>
      </c>
      <c r="B10" s="4" t="inlineStr">
        <is>
          <t xml:space="preserve"> </t>
        </is>
      </c>
      <c r="C10" s="4" t="inlineStr">
        <is>
          <t xml:space="preserve"> </t>
        </is>
      </c>
      <c r="D10" s="4" t="inlineStr">
        <is>
          <t xml:space="preserve"> </t>
        </is>
      </c>
    </row>
    <row r="11">
      <c r="A11" s="3" t="inlineStr">
        <is>
          <t>Sale Leaseback Transaction [Line Items]</t>
        </is>
      </c>
      <c r="B11" s="4" t="inlineStr">
        <is>
          <t xml:space="preserve"> </t>
        </is>
      </c>
      <c r="C11" s="4" t="inlineStr">
        <is>
          <t xml:space="preserve"> </t>
        </is>
      </c>
      <c r="D11" s="4" t="inlineStr">
        <is>
          <t xml:space="preserve"> </t>
        </is>
      </c>
    </row>
    <row r="12">
      <c r="A12" s="4" t="inlineStr">
        <is>
          <t>Other assets</t>
        </is>
      </c>
      <c r="B12" s="6" t="n">
        <v>1514</v>
      </c>
      <c r="C12" s="6" t="n">
        <v>260</v>
      </c>
      <c r="D12" s="4" t="inlineStr">
        <is>
          <t xml:space="preserve"> </t>
        </is>
      </c>
    </row>
    <row r="13">
      <c r="A13" s="4" t="inlineStr">
        <is>
          <t>Gross receivables</t>
        </is>
      </c>
      <c r="B13" s="4" t="inlineStr">
        <is>
          <t xml:space="preserve"> </t>
        </is>
      </c>
      <c r="C13" s="4" t="inlineStr">
        <is>
          <t xml:space="preserve"> </t>
        </is>
      </c>
      <c r="D13" s="4" t="inlineStr">
        <is>
          <t xml:space="preserve"> </t>
        </is>
      </c>
    </row>
    <row r="14">
      <c r="A14" s="3" t="inlineStr">
        <is>
          <t>Sale Leaseback Transaction [Line Items]</t>
        </is>
      </c>
      <c r="B14" s="4" t="inlineStr">
        <is>
          <t xml:space="preserve"> </t>
        </is>
      </c>
      <c r="C14" s="4" t="inlineStr">
        <is>
          <t xml:space="preserve"> </t>
        </is>
      </c>
      <c r="D14" s="4" t="inlineStr">
        <is>
          <t xml:space="preserve"> </t>
        </is>
      </c>
    </row>
    <row r="15">
      <c r="A15" s="4" t="inlineStr">
        <is>
          <t>Gross receivables</t>
        </is>
      </c>
      <c r="B15" s="6" t="n">
        <v>2097</v>
      </c>
      <c r="C15" s="6" t="n">
        <v>470</v>
      </c>
      <c r="D15" s="4" t="inlineStr">
        <is>
          <t xml:space="preserve"> </t>
        </is>
      </c>
    </row>
    <row r="16">
      <c r="A16" s="4" t="inlineStr">
        <is>
          <t>Unearned interest income</t>
        </is>
      </c>
      <c r="B16" s="4" t="inlineStr">
        <is>
          <t xml:space="preserve"> </t>
        </is>
      </c>
      <c r="C16" s="4" t="inlineStr">
        <is>
          <t xml:space="preserve"> </t>
        </is>
      </c>
      <c r="D16" s="4" t="inlineStr">
        <is>
          <t xml:space="preserve"> </t>
        </is>
      </c>
    </row>
    <row r="17">
      <c r="A17" s="3" t="inlineStr">
        <is>
          <t>Sale Leaseback Transaction [Line Items]</t>
        </is>
      </c>
      <c r="B17" s="4" t="inlineStr">
        <is>
          <t xml:space="preserve"> </t>
        </is>
      </c>
      <c r="C17" s="4" t="inlineStr">
        <is>
          <t xml:space="preserve"> </t>
        </is>
      </c>
      <c r="D17" s="4" t="inlineStr">
        <is>
          <t xml:space="preserve"> </t>
        </is>
      </c>
    </row>
    <row r="18">
      <c r="A18" s="4" t="inlineStr">
        <is>
          <t>Unearned interest income</t>
        </is>
      </c>
      <c r="B18" s="7" t="n">
        <v>-426</v>
      </c>
      <c r="C18" s="7" t="n">
        <v>-53</v>
      </c>
      <c r="D1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4</t>
        </is>
      </c>
      <c r="C2" s="2" t="inlineStr">
        <is>
          <t>Dec. 31, 2023</t>
        </is>
      </c>
      <c r="D2" s="2" t="inlineStr">
        <is>
          <t>Sep. 30, 2021</t>
        </is>
      </c>
    </row>
    <row r="3">
      <c r="A3" s="3" t="inlineStr">
        <is>
          <t>Share-based Compensation Arrangements</t>
        </is>
      </c>
      <c r="B3" s="4" t="inlineStr">
        <is>
          <t xml:space="preserve"> </t>
        </is>
      </c>
      <c r="C3" s="4" t="inlineStr">
        <is>
          <t xml:space="preserve"> </t>
        </is>
      </c>
      <c r="D3" s="4" t="inlineStr">
        <is>
          <t xml:space="preserve"> </t>
        </is>
      </c>
    </row>
    <row r="4">
      <c r="A4" s="4" t="inlineStr">
        <is>
          <t>Common stock, shares issued (in shares)</t>
        </is>
      </c>
      <c r="B4" s="4" t="inlineStr">
        <is>
          <t xml:space="preserve"> </t>
        </is>
      </c>
      <c r="C4" s="6" t="n">
        <v>50771000</v>
      </c>
      <c r="D4" s="4" t="inlineStr">
        <is>
          <t xml:space="preserve"> </t>
        </is>
      </c>
    </row>
    <row r="5">
      <c r="A5" s="4" t="inlineStr">
        <is>
          <t>Options outstanding and exercisable, aggregate intrinsic value</t>
        </is>
      </c>
      <c r="B5" s="5" t="n">
        <v>239.7</v>
      </c>
      <c r="C5" s="4" t="inlineStr">
        <is>
          <t xml:space="preserve"> </t>
        </is>
      </c>
      <c r="D5" s="4" t="inlineStr">
        <is>
          <t xml:space="preserve"> </t>
        </is>
      </c>
    </row>
    <row r="6">
      <c r="A6" s="4" t="inlineStr">
        <is>
          <t>Options outstanding, aggregate intrinsic value</t>
        </is>
      </c>
      <c r="B6" s="10" t="n">
        <v>261.7</v>
      </c>
      <c r="C6" s="4" t="inlineStr">
        <is>
          <t xml:space="preserve"> </t>
        </is>
      </c>
      <c r="D6" s="4" t="inlineStr">
        <is>
          <t xml:space="preserve"> </t>
        </is>
      </c>
    </row>
    <row r="7">
      <c r="A7" s="4" t="inlineStr">
        <is>
          <t>Options exercised in the period, intrinsic value</t>
        </is>
      </c>
      <c r="B7" s="10" t="n">
        <v>92.09999999999999</v>
      </c>
      <c r="C7" s="5" t="n">
        <v>15.4</v>
      </c>
      <c r="D7" s="4" t="inlineStr">
        <is>
          <t xml:space="preserve"> </t>
        </is>
      </c>
    </row>
    <row r="8">
      <c r="A8" s="4" t="inlineStr">
        <is>
          <t>Options vested in the period, fair value</t>
        </is>
      </c>
      <c r="B8" s="10" t="n">
        <v>5.6</v>
      </c>
      <c r="C8" s="5" t="n">
        <v>5.8</v>
      </c>
      <c r="D8" s="4" t="inlineStr">
        <is>
          <t xml:space="preserve"> </t>
        </is>
      </c>
    </row>
    <row r="9">
      <c r="A9" s="4" t="inlineStr">
        <is>
          <t>Unrecognized compensation cost</t>
        </is>
      </c>
      <c r="B9" s="5" t="n">
        <v>8.5</v>
      </c>
      <c r="C9" s="4" t="inlineStr">
        <is>
          <t xml:space="preserve"> </t>
        </is>
      </c>
      <c r="D9" s="4" t="inlineStr">
        <is>
          <t xml:space="preserve"> </t>
        </is>
      </c>
    </row>
    <row r="10">
      <c r="A10" s="4" t="inlineStr">
        <is>
          <t>Average vesting period for unrecognized compensation cost (in years)</t>
        </is>
      </c>
      <c r="B10" s="4" t="inlineStr">
        <is>
          <t>2 years 2 months 12 days</t>
        </is>
      </c>
      <c r="C10" s="4" t="inlineStr">
        <is>
          <t xml:space="preserve"> </t>
        </is>
      </c>
      <c r="D10" s="4" t="inlineStr">
        <is>
          <t xml:space="preserve"> </t>
        </is>
      </c>
    </row>
    <row r="11">
      <c r="A11" s="4" t="inlineStr">
        <is>
          <t>Common stock options</t>
        </is>
      </c>
      <c r="B11" s="4" t="inlineStr">
        <is>
          <t xml:space="preserve"> </t>
        </is>
      </c>
      <c r="C11" s="4" t="inlineStr">
        <is>
          <t xml:space="preserve"> </t>
        </is>
      </c>
      <c r="D11" s="4" t="inlineStr">
        <is>
          <t xml:space="preserve"> </t>
        </is>
      </c>
    </row>
    <row r="12">
      <c r="A12" s="3" t="inlineStr">
        <is>
          <t>Share-based Compensation Arrangements</t>
        </is>
      </c>
      <c r="B12" s="4" t="inlineStr">
        <is>
          <t xml:space="preserve"> </t>
        </is>
      </c>
      <c r="C12" s="4" t="inlineStr">
        <is>
          <t xml:space="preserve"> </t>
        </is>
      </c>
      <c r="D12" s="4" t="inlineStr">
        <is>
          <t xml:space="preserve"> </t>
        </is>
      </c>
    </row>
    <row r="13">
      <c r="A13" s="4" t="inlineStr">
        <is>
          <t>Options outstanding (in shares)</t>
        </is>
      </c>
      <c r="B13" s="6" t="n">
        <v>3795000</v>
      </c>
      <c r="C13" s="6" t="n">
        <v>5215000</v>
      </c>
      <c r="D13" s="4" t="inlineStr">
        <is>
          <t xml:space="preserve"> </t>
        </is>
      </c>
    </row>
    <row r="14">
      <c r="A14" s="4" t="inlineStr">
        <is>
          <t>Restricted and performance stock units</t>
        </is>
      </c>
      <c r="B14" s="4" t="inlineStr">
        <is>
          <t xml:space="preserve"> </t>
        </is>
      </c>
      <c r="C14" s="4" t="inlineStr">
        <is>
          <t xml:space="preserve"> </t>
        </is>
      </c>
      <c r="D14" s="4" t="inlineStr">
        <is>
          <t xml:space="preserve"> </t>
        </is>
      </c>
    </row>
    <row r="15">
      <c r="A15" s="3" t="inlineStr">
        <is>
          <t>Share-based Compensation Arrangements</t>
        </is>
      </c>
      <c r="B15" s="4" t="inlineStr">
        <is>
          <t xml:space="preserve"> </t>
        </is>
      </c>
      <c r="C15" s="4" t="inlineStr">
        <is>
          <t xml:space="preserve"> </t>
        </is>
      </c>
      <c r="D15" s="4" t="inlineStr">
        <is>
          <t xml:space="preserve"> </t>
        </is>
      </c>
    </row>
    <row r="16">
      <c r="A16" s="4" t="inlineStr">
        <is>
          <t>Weighted average grant date fair value (in dollars per share)</t>
        </is>
      </c>
      <c r="B16" s="9" t="n">
        <v>28.52</v>
      </c>
      <c r="C16" s="9" t="n">
        <v>21.02</v>
      </c>
      <c r="D16" s="4" t="inlineStr">
        <is>
          <t xml:space="preserve"> </t>
        </is>
      </c>
    </row>
    <row r="17">
      <c r="A17" s="4" t="inlineStr">
        <is>
          <t>Unrecognized compensation cost</t>
        </is>
      </c>
      <c r="B17" s="5" t="n">
        <v>67.7</v>
      </c>
      <c r="C17" s="4" t="inlineStr">
        <is>
          <t xml:space="preserve"> </t>
        </is>
      </c>
      <c r="D17" s="4" t="inlineStr">
        <is>
          <t xml:space="preserve"> </t>
        </is>
      </c>
    </row>
    <row r="18">
      <c r="A18" s="4" t="inlineStr">
        <is>
          <t>Weighted average grant date fair value (in dollars per share)</t>
        </is>
      </c>
      <c r="B18" s="9" t="n">
        <v>53.31</v>
      </c>
      <c r="C18" s="9" t="n">
        <v>36.16</v>
      </c>
      <c r="D18" s="4" t="inlineStr">
        <is>
          <t xml:space="preserve"> </t>
        </is>
      </c>
    </row>
    <row r="19">
      <c r="A19" s="4" t="inlineStr">
        <is>
          <t>Intrinsic value of RSU's outstanding</t>
        </is>
      </c>
      <c r="B19" s="5" t="n">
        <v>152.5</v>
      </c>
      <c r="C19" s="4" t="inlineStr">
        <is>
          <t xml:space="preserve"> </t>
        </is>
      </c>
      <c r="D19" s="4" t="inlineStr">
        <is>
          <t xml:space="preserve"> </t>
        </is>
      </c>
    </row>
    <row r="20">
      <c r="A20" s="4" t="inlineStr">
        <is>
          <t>Remaining contractual term (in years)</t>
        </is>
      </c>
      <c r="B20" s="4" t="inlineStr">
        <is>
          <t>2 years 9 months 18 days</t>
        </is>
      </c>
      <c r="C20" s="4" t="inlineStr">
        <is>
          <t xml:space="preserve"> </t>
        </is>
      </c>
      <c r="D20" s="4" t="inlineStr">
        <is>
          <t xml:space="preserve"> </t>
        </is>
      </c>
    </row>
    <row r="21">
      <c r="A21" s="4" t="inlineStr">
        <is>
          <t>Performance Stock Units (PSUs)</t>
        </is>
      </c>
      <c r="B21" s="4" t="inlineStr">
        <is>
          <t xml:space="preserve"> </t>
        </is>
      </c>
      <c r="C21" s="4" t="inlineStr">
        <is>
          <t xml:space="preserve"> </t>
        </is>
      </c>
      <c r="D21" s="4" t="inlineStr">
        <is>
          <t xml:space="preserve"> </t>
        </is>
      </c>
    </row>
    <row r="22">
      <c r="A22" s="3" t="inlineStr">
        <is>
          <t>Share-based Compensation Arrangements</t>
        </is>
      </c>
      <c r="B22" s="4" t="inlineStr">
        <is>
          <t xml:space="preserve"> </t>
        </is>
      </c>
      <c r="C22" s="4" t="inlineStr">
        <is>
          <t xml:space="preserve"> </t>
        </is>
      </c>
      <c r="D22" s="4" t="inlineStr">
        <is>
          <t xml:space="preserve"> </t>
        </is>
      </c>
    </row>
    <row r="23">
      <c r="A23" s="4" t="inlineStr">
        <is>
          <t>Unrecognized compensation cost</t>
        </is>
      </c>
      <c r="B23" s="5" t="n">
        <v>5.5</v>
      </c>
      <c r="C23" s="4" t="inlineStr">
        <is>
          <t xml:space="preserve"> </t>
        </is>
      </c>
      <c r="D23" s="4" t="inlineStr">
        <is>
          <t xml:space="preserve"> </t>
        </is>
      </c>
    </row>
    <row r="24">
      <c r="A24" s="4" t="inlineStr">
        <is>
          <t>Weighted average grant date fair value (in dollars per share)</t>
        </is>
      </c>
      <c r="B24" s="9" t="n">
        <v>73.2</v>
      </c>
      <c r="C24" s="4" t="inlineStr">
        <is>
          <t xml:space="preserve"> </t>
        </is>
      </c>
      <c r="D24" s="4" t="inlineStr">
        <is>
          <t xml:space="preserve"> </t>
        </is>
      </c>
    </row>
    <row r="25">
      <c r="A25" s="4" t="inlineStr">
        <is>
          <t>Intrinsic value of RSU's outstanding</t>
        </is>
      </c>
      <c r="B25" s="5" t="n">
        <v>6.5</v>
      </c>
      <c r="C25" s="4" t="inlineStr">
        <is>
          <t xml:space="preserve"> </t>
        </is>
      </c>
      <c r="D25" s="4" t="inlineStr">
        <is>
          <t xml:space="preserve"> </t>
        </is>
      </c>
    </row>
    <row r="26">
      <c r="A26" s="4" t="inlineStr">
        <is>
          <t>Remaining contractual term (in years)</t>
        </is>
      </c>
      <c r="B26" s="4" t="inlineStr">
        <is>
          <t>1 year 3 months 18 days</t>
        </is>
      </c>
      <c r="C26" s="4" t="inlineStr">
        <is>
          <t xml:space="preserve"> </t>
        </is>
      </c>
      <c r="D26" s="4" t="inlineStr">
        <is>
          <t xml:space="preserve"> </t>
        </is>
      </c>
    </row>
    <row r="27">
      <c r="A27" s="4" t="inlineStr">
        <is>
          <t>2021 Equity Incentive Award Plan</t>
        </is>
      </c>
      <c r="B27" s="4" t="inlineStr">
        <is>
          <t xml:space="preserve"> </t>
        </is>
      </c>
      <c r="C27" s="4" t="inlineStr">
        <is>
          <t xml:space="preserve"> </t>
        </is>
      </c>
      <c r="D27" s="4" t="inlineStr">
        <is>
          <t xml:space="preserve"> </t>
        </is>
      </c>
    </row>
    <row r="28">
      <c r="A28" s="3" t="inlineStr">
        <is>
          <t>Share-based Compensation Arrangements</t>
        </is>
      </c>
      <c r="B28" s="4" t="inlineStr">
        <is>
          <t xml:space="preserve"> </t>
        </is>
      </c>
      <c r="C28" s="4" t="inlineStr">
        <is>
          <t xml:space="preserve"> </t>
        </is>
      </c>
      <c r="D28" s="4" t="inlineStr">
        <is>
          <t xml:space="preserve"> </t>
        </is>
      </c>
    </row>
    <row r="29">
      <c r="A29" s="4" t="inlineStr">
        <is>
          <t>Common stock reserved for future issuance (in shares)</t>
        </is>
      </c>
      <c r="B29" s="4" t="inlineStr">
        <is>
          <t xml:space="preserve"> </t>
        </is>
      </c>
      <c r="C29" s="4" t="inlineStr">
        <is>
          <t xml:space="preserve"> </t>
        </is>
      </c>
      <c r="D29" s="6" t="n">
        <v>10267301</v>
      </c>
    </row>
    <row r="30">
      <c r="A30" s="4" t="inlineStr">
        <is>
          <t>2021 Equity Incentive Award Plan | Common stock options</t>
        </is>
      </c>
      <c r="B30" s="4" t="inlineStr">
        <is>
          <t xml:space="preserve"> </t>
        </is>
      </c>
      <c r="C30" s="4" t="inlineStr">
        <is>
          <t xml:space="preserve"> </t>
        </is>
      </c>
      <c r="D30" s="4" t="inlineStr">
        <is>
          <t xml:space="preserve"> </t>
        </is>
      </c>
    </row>
    <row r="31">
      <c r="A31" s="3" t="inlineStr">
        <is>
          <t>Share-based Compensation Arrangements</t>
        </is>
      </c>
      <c r="B31" s="4" t="inlineStr">
        <is>
          <t xml:space="preserve"> </t>
        </is>
      </c>
      <c r="C31" s="4" t="inlineStr">
        <is>
          <t xml:space="preserve"> </t>
        </is>
      </c>
      <c r="D31" s="4" t="inlineStr">
        <is>
          <t xml:space="preserve"> </t>
        </is>
      </c>
    </row>
    <row r="32">
      <c r="A32" s="4" t="inlineStr">
        <is>
          <t>Award contractual life (in years)</t>
        </is>
      </c>
      <c r="B32" s="4" t="inlineStr">
        <is>
          <t>10 years</t>
        </is>
      </c>
      <c r="C32" s="4" t="inlineStr">
        <is>
          <t xml:space="preserve"> </t>
        </is>
      </c>
      <c r="D32" s="4" t="inlineStr">
        <is>
          <t xml:space="preserve"> </t>
        </is>
      </c>
    </row>
    <row r="33">
      <c r="A33" s="4" t="inlineStr">
        <is>
          <t>Purchase price of common stock, percent</t>
        </is>
      </c>
      <c r="B33" s="12" t="n">
        <v>1</v>
      </c>
      <c r="C33" s="4" t="inlineStr">
        <is>
          <t xml:space="preserve"> </t>
        </is>
      </c>
      <c r="D33" s="4" t="inlineStr">
        <is>
          <t xml:space="preserve"> </t>
        </is>
      </c>
    </row>
    <row r="34">
      <c r="A34" s="4" t="inlineStr">
        <is>
          <t>2021 Equity Incentive Award Plan | Incentive stock options and nonqualified stock options | Minimum</t>
        </is>
      </c>
      <c r="B34" s="4" t="inlineStr">
        <is>
          <t xml:space="preserve"> </t>
        </is>
      </c>
      <c r="C34" s="4" t="inlineStr">
        <is>
          <t xml:space="preserve"> </t>
        </is>
      </c>
      <c r="D34" s="4" t="inlineStr">
        <is>
          <t xml:space="preserve"> </t>
        </is>
      </c>
    </row>
    <row r="35">
      <c r="A35" s="3" t="inlineStr">
        <is>
          <t>Share-based Compensation Arrangements</t>
        </is>
      </c>
      <c r="B35" s="4" t="inlineStr">
        <is>
          <t xml:space="preserve"> </t>
        </is>
      </c>
      <c r="C35" s="4" t="inlineStr">
        <is>
          <t xml:space="preserve"> </t>
        </is>
      </c>
      <c r="D35" s="4" t="inlineStr">
        <is>
          <t xml:space="preserve"> </t>
        </is>
      </c>
    </row>
    <row r="36">
      <c r="A36" s="4" t="inlineStr">
        <is>
          <t>Purchase price of common stock, percent</t>
        </is>
      </c>
      <c r="B36" s="12" t="n">
        <v>1.1</v>
      </c>
      <c r="C36" s="4" t="inlineStr">
        <is>
          <t xml:space="preserve"> </t>
        </is>
      </c>
      <c r="D36" s="4" t="inlineStr">
        <is>
          <t xml:space="preserve"> </t>
        </is>
      </c>
    </row>
    <row r="37">
      <c r="A37" s="4" t="inlineStr">
        <is>
          <t>2021 Equity Incentive Award Plan | Incentive stock options and nonqualified stock options | Minimum | Shareholder of Ten Percent Ownership or Greater</t>
        </is>
      </c>
      <c r="B37" s="4" t="inlineStr">
        <is>
          <t xml:space="preserve"> </t>
        </is>
      </c>
      <c r="C37" s="4" t="inlineStr">
        <is>
          <t xml:space="preserve"> </t>
        </is>
      </c>
      <c r="D37" s="4" t="inlineStr">
        <is>
          <t xml:space="preserve"> </t>
        </is>
      </c>
    </row>
    <row r="38">
      <c r="A38" s="3" t="inlineStr">
        <is>
          <t>Share-based Compensation Arrangements</t>
        </is>
      </c>
      <c r="B38" s="4" t="inlineStr">
        <is>
          <t xml:space="preserve"> </t>
        </is>
      </c>
      <c r="C38" s="4" t="inlineStr">
        <is>
          <t xml:space="preserve"> </t>
        </is>
      </c>
      <c r="D38" s="4" t="inlineStr">
        <is>
          <t xml:space="preserve"> </t>
        </is>
      </c>
    </row>
    <row r="39">
      <c r="A39" s="4" t="inlineStr">
        <is>
          <t>Ownership interest, percent</t>
        </is>
      </c>
      <c r="B39" s="12" t="n">
        <v>0.1</v>
      </c>
      <c r="C39" s="4" t="inlineStr">
        <is>
          <t xml:space="preserve"> </t>
        </is>
      </c>
      <c r="D39" s="4" t="inlineStr">
        <is>
          <t xml:space="preserve"> </t>
        </is>
      </c>
    </row>
    <row r="40">
      <c r="A40" s="4" t="inlineStr">
        <is>
          <t>2021 Equity Incentive Award Plan | Employee Stock</t>
        </is>
      </c>
      <c r="B40" s="4" t="inlineStr">
        <is>
          <t xml:space="preserve"> </t>
        </is>
      </c>
      <c r="C40" s="4" t="inlineStr">
        <is>
          <t xml:space="preserve"> </t>
        </is>
      </c>
      <c r="D40" s="4" t="inlineStr">
        <is>
          <t xml:space="preserve"> </t>
        </is>
      </c>
    </row>
    <row r="41">
      <c r="A41" s="3" t="inlineStr">
        <is>
          <t>Share-based Compensation Arrangements</t>
        </is>
      </c>
      <c r="B41" s="4" t="inlineStr">
        <is>
          <t xml:space="preserve"> </t>
        </is>
      </c>
      <c r="C41" s="4" t="inlineStr">
        <is>
          <t xml:space="preserve"> </t>
        </is>
      </c>
      <c r="D41" s="4" t="inlineStr">
        <is>
          <t xml:space="preserve"> </t>
        </is>
      </c>
    </row>
    <row r="42">
      <c r="A42" s="4" t="inlineStr">
        <is>
          <t>Award vesting period (in years)</t>
        </is>
      </c>
      <c r="B42" s="4" t="inlineStr">
        <is>
          <t>4 years</t>
        </is>
      </c>
      <c r="C42" s="4" t="inlineStr">
        <is>
          <t xml:space="preserve"> </t>
        </is>
      </c>
      <c r="D42" s="4" t="inlineStr">
        <is>
          <t xml:space="preserve"> </t>
        </is>
      </c>
    </row>
    <row r="43">
      <c r="A43" s="4" t="inlineStr">
        <is>
          <t>Award cliff vesting period (in years)</t>
        </is>
      </c>
      <c r="B43" s="4" t="inlineStr">
        <is>
          <t>1 year</t>
        </is>
      </c>
      <c r="C43" s="4" t="inlineStr">
        <is>
          <t xml:space="preserve"> </t>
        </is>
      </c>
      <c r="D43" s="4" t="inlineStr">
        <is>
          <t xml:space="preserve"> </t>
        </is>
      </c>
    </row>
    <row r="44">
      <c r="A44" s="4" t="inlineStr">
        <is>
          <t>Shares available for grant (in shares)</t>
        </is>
      </c>
      <c r="B44" s="6" t="n">
        <v>6800000</v>
      </c>
      <c r="C44" s="4" t="inlineStr">
        <is>
          <t xml:space="preserve"> </t>
        </is>
      </c>
      <c r="D44" s="4" t="inlineStr">
        <is>
          <t xml:space="preserve"> </t>
        </is>
      </c>
    </row>
    <row r="45">
      <c r="A45" s="4" t="inlineStr">
        <is>
          <t>Options outstanding (in shares)</t>
        </is>
      </c>
      <c r="B45" s="6" t="n">
        <v>2700000</v>
      </c>
      <c r="C45" s="4" t="inlineStr">
        <is>
          <t xml:space="preserve"> </t>
        </is>
      </c>
      <c r="D45" s="4" t="inlineStr">
        <is>
          <t xml:space="preserve"> </t>
        </is>
      </c>
    </row>
    <row r="46">
      <c r="A46" s="4" t="inlineStr">
        <is>
          <t>2021 Equity Incentive Award Plan | Follow-On Options</t>
        </is>
      </c>
      <c r="B46" s="4" t="inlineStr">
        <is>
          <t xml:space="preserve"> </t>
        </is>
      </c>
      <c r="C46" s="4" t="inlineStr">
        <is>
          <t xml:space="preserve"> </t>
        </is>
      </c>
      <c r="D46" s="4" t="inlineStr">
        <is>
          <t xml:space="preserve"> </t>
        </is>
      </c>
    </row>
    <row r="47">
      <c r="A47" s="3" t="inlineStr">
        <is>
          <t>Share-based Compensation Arrangements</t>
        </is>
      </c>
      <c r="B47" s="4" t="inlineStr">
        <is>
          <t xml:space="preserve"> </t>
        </is>
      </c>
      <c r="C47" s="4" t="inlineStr">
        <is>
          <t xml:space="preserve"> </t>
        </is>
      </c>
      <c r="D47" s="4" t="inlineStr">
        <is>
          <t xml:space="preserve"> </t>
        </is>
      </c>
    </row>
    <row r="48">
      <c r="A48" s="4" t="inlineStr">
        <is>
          <t>Award vesting period (in years)</t>
        </is>
      </c>
      <c r="B48" s="4" t="inlineStr">
        <is>
          <t>4 years</t>
        </is>
      </c>
      <c r="C48" s="4" t="inlineStr">
        <is>
          <t xml:space="preserve"> </t>
        </is>
      </c>
      <c r="D48" s="4" t="inlineStr">
        <is>
          <t xml:space="preserve"> </t>
        </is>
      </c>
    </row>
    <row r="49">
      <c r="A49" s="4" t="inlineStr">
        <is>
          <t>2021 Equity Incentive Award Plan | Restricted and performance stock units</t>
        </is>
      </c>
      <c r="B49" s="4" t="inlineStr">
        <is>
          <t xml:space="preserve"> </t>
        </is>
      </c>
      <c r="C49" s="4" t="inlineStr">
        <is>
          <t xml:space="preserve"> </t>
        </is>
      </c>
      <c r="D49" s="4" t="inlineStr">
        <is>
          <t xml:space="preserve"> </t>
        </is>
      </c>
    </row>
    <row r="50">
      <c r="A50" s="3" t="inlineStr">
        <is>
          <t>Share-based Compensation Arrangements</t>
        </is>
      </c>
      <c r="B50" s="4" t="inlineStr">
        <is>
          <t xml:space="preserve"> </t>
        </is>
      </c>
      <c r="C50" s="4" t="inlineStr">
        <is>
          <t xml:space="preserve"> </t>
        </is>
      </c>
      <c r="D50" s="4" t="inlineStr">
        <is>
          <t xml:space="preserve"> </t>
        </is>
      </c>
    </row>
    <row r="51">
      <c r="A51" s="4" t="inlineStr">
        <is>
          <t>Award vesting period (in years)</t>
        </is>
      </c>
      <c r="B51" s="4" t="inlineStr">
        <is>
          <t>4 years</t>
        </is>
      </c>
      <c r="C51" s="4" t="inlineStr">
        <is>
          <t xml:space="preserve"> </t>
        </is>
      </c>
      <c r="D51" s="4" t="inlineStr">
        <is>
          <t xml:space="preserve"> </t>
        </is>
      </c>
    </row>
    <row r="52">
      <c r="A52" s="4" t="inlineStr">
        <is>
          <t>2008 Stock Plan | Common stock options</t>
        </is>
      </c>
      <c r="B52" s="4" t="inlineStr">
        <is>
          <t xml:space="preserve"> </t>
        </is>
      </c>
      <c r="C52" s="4" t="inlineStr">
        <is>
          <t xml:space="preserve"> </t>
        </is>
      </c>
      <c r="D52" s="4" t="inlineStr">
        <is>
          <t xml:space="preserve"> </t>
        </is>
      </c>
    </row>
    <row r="53">
      <c r="A53" s="3" t="inlineStr">
        <is>
          <t>Share-based Compensation Arrangements</t>
        </is>
      </c>
      <c r="B53" s="4" t="inlineStr">
        <is>
          <t xml:space="preserve"> </t>
        </is>
      </c>
      <c r="C53" s="4" t="inlineStr">
        <is>
          <t xml:space="preserve"> </t>
        </is>
      </c>
      <c r="D53" s="4" t="inlineStr">
        <is>
          <t xml:space="preserve"> </t>
        </is>
      </c>
    </row>
    <row r="54">
      <c r="A54" s="4" t="inlineStr">
        <is>
          <t>Options outstanding (in shares)</t>
        </is>
      </c>
      <c r="B54" s="6" t="n">
        <v>3100000</v>
      </c>
      <c r="C54" s="4" t="inlineStr">
        <is>
          <t xml:space="preserve"> </t>
        </is>
      </c>
      <c r="D54" s="4" t="inlineStr">
        <is>
          <t xml:space="preserve"> </t>
        </is>
      </c>
    </row>
    <row r="55">
      <c r="A55" s="4" t="inlineStr">
        <is>
          <t>Employee stock purchase plan</t>
        </is>
      </c>
      <c r="B55" s="4" t="inlineStr">
        <is>
          <t xml:space="preserve"> </t>
        </is>
      </c>
      <c r="C55" s="4" t="inlineStr">
        <is>
          <t xml:space="preserve"> </t>
        </is>
      </c>
      <c r="D55" s="4" t="inlineStr">
        <is>
          <t xml:space="preserve"> </t>
        </is>
      </c>
    </row>
    <row r="56">
      <c r="A56" s="3" t="inlineStr">
        <is>
          <t>Share-based Compensation Arrangements</t>
        </is>
      </c>
      <c r="B56" s="4" t="inlineStr">
        <is>
          <t xml:space="preserve"> </t>
        </is>
      </c>
      <c r="C56" s="4" t="inlineStr">
        <is>
          <t xml:space="preserve"> </t>
        </is>
      </c>
      <c r="D56" s="4" t="inlineStr">
        <is>
          <t xml:space="preserve"> </t>
        </is>
      </c>
    </row>
    <row r="57">
      <c r="A57" s="4" t="inlineStr">
        <is>
          <t>Common stock reserved for future issuance (in shares)</t>
        </is>
      </c>
      <c r="B57" s="4" t="inlineStr">
        <is>
          <t xml:space="preserve"> </t>
        </is>
      </c>
      <c r="C57" s="4" t="inlineStr">
        <is>
          <t xml:space="preserve"> </t>
        </is>
      </c>
      <c r="D57" s="6" t="n">
        <v>412988</v>
      </c>
    </row>
    <row r="58">
      <c r="A58" s="4" t="inlineStr">
        <is>
          <t>Shares available for grant (in shares)</t>
        </is>
      </c>
      <c r="B58" s="6" t="n">
        <v>1400000</v>
      </c>
      <c r="C58" s="4" t="inlineStr">
        <is>
          <t xml:space="preserve"> </t>
        </is>
      </c>
      <c r="D58" s="4" t="inlineStr">
        <is>
          <t xml:space="preserve"> </t>
        </is>
      </c>
    </row>
    <row r="59">
      <c r="A59" s="4" t="inlineStr">
        <is>
          <t>Percentage of outstanding stock maximum</t>
        </is>
      </c>
      <c r="B59" s="12" t="n">
        <v>0.01</v>
      </c>
      <c r="C59" s="4" t="inlineStr">
        <is>
          <t xml:space="preserve"> </t>
        </is>
      </c>
      <c r="D59" s="4" t="inlineStr">
        <is>
          <t xml:space="preserve"> </t>
        </is>
      </c>
    </row>
    <row r="60">
      <c r="A60" s="4" t="inlineStr">
        <is>
          <t>Common stock, shares issued (in shares)</t>
        </is>
      </c>
      <c r="B60" s="6" t="n">
        <v>400000</v>
      </c>
      <c r="C60" s="4" t="inlineStr">
        <is>
          <t xml:space="preserve"> </t>
        </is>
      </c>
      <c r="D60" s="4" t="inlineStr">
        <is>
          <t xml:space="preserve"> </t>
        </is>
      </c>
    </row>
    <row r="61">
      <c r="A61" s="4" t="inlineStr">
        <is>
          <t>Unrecognized compensation cost</t>
        </is>
      </c>
      <c r="B61" s="5" t="n">
        <v>1.1</v>
      </c>
      <c r="C61" s="4" t="inlineStr">
        <is>
          <t xml:space="preserve"> </t>
        </is>
      </c>
      <c r="D61" s="4" t="inlineStr">
        <is>
          <t xml:space="preserve"> </t>
        </is>
      </c>
    </row>
    <row r="62">
      <c r="A62" s="4" t="inlineStr">
        <is>
          <t>Average vesting period for unrecognized compensation cost (in years)</t>
        </is>
      </c>
      <c r="B62" s="4" t="inlineStr">
        <is>
          <t>6 months</t>
        </is>
      </c>
      <c r="C62" s="4" t="inlineStr">
        <is>
          <t xml:space="preserve"> </t>
        </is>
      </c>
      <c r="D62" s="4" t="inlineStr">
        <is>
          <t xml:space="preserve"> </t>
        </is>
      </c>
    </row>
    <row r="63">
      <c r="A63" s="4" t="inlineStr">
        <is>
          <t>Employee stock purchase plan | Maximum</t>
        </is>
      </c>
      <c r="B63" s="4" t="inlineStr">
        <is>
          <t xml:space="preserve"> </t>
        </is>
      </c>
      <c r="C63" s="4" t="inlineStr">
        <is>
          <t xml:space="preserve"> </t>
        </is>
      </c>
      <c r="D63" s="4" t="inlineStr">
        <is>
          <t xml:space="preserve"> </t>
        </is>
      </c>
    </row>
    <row r="64">
      <c r="A64" s="3" t="inlineStr">
        <is>
          <t>Share-based Compensation Arrangements</t>
        </is>
      </c>
      <c r="B64" s="4" t="inlineStr">
        <is>
          <t xml:space="preserve"> </t>
        </is>
      </c>
      <c r="C64" s="4" t="inlineStr">
        <is>
          <t xml:space="preserve"> </t>
        </is>
      </c>
      <c r="D64" s="4" t="inlineStr">
        <is>
          <t xml:space="preserve"> </t>
        </is>
      </c>
    </row>
    <row r="65">
      <c r="A65" s="4" t="inlineStr">
        <is>
          <t>Common stock reserved for future issuance (in shares)</t>
        </is>
      </c>
      <c r="B65" s="6" t="n">
        <v>10526315</v>
      </c>
      <c r="C65" s="4" t="inlineStr">
        <is>
          <t xml:space="preserve"> </t>
        </is>
      </c>
      <c r="D6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 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t>
        </is>
      </c>
      <c r="B4" s="7" t="n">
        <v>31840</v>
      </c>
      <c r="C4" s="7" t="n">
        <v>19134</v>
      </c>
      <c r="D4" s="7" t="n">
        <v>10337</v>
      </c>
    </row>
    <row r="5">
      <c r="A5" s="4" t="inlineStr">
        <is>
          <t>Stock-based compensation capitalized in inventory</t>
        </is>
      </c>
      <c r="B5" s="6" t="n">
        <v>-3910</v>
      </c>
      <c r="C5" s="6" t="n">
        <v>-2558</v>
      </c>
      <c r="D5" s="6" t="n">
        <v>-333</v>
      </c>
    </row>
    <row r="6">
      <c r="A6" s="4" t="inlineStr">
        <is>
          <t>Cost of sale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stock-based compensation</t>
        </is>
      </c>
      <c r="B8" s="6" t="n">
        <v>6913</v>
      </c>
      <c r="C8" s="6" t="n">
        <v>2493</v>
      </c>
      <c r="D8" s="6" t="n">
        <v>1053</v>
      </c>
    </row>
    <row r="9">
      <c r="A9" s="4" t="inlineStr">
        <is>
          <t>Research and development</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 stock-based compensation</t>
        </is>
      </c>
      <c r="B11" s="6" t="n">
        <v>8018</v>
      </c>
      <c r="C11" s="6" t="n">
        <v>4798</v>
      </c>
      <c r="D11" s="6" t="n">
        <v>2230</v>
      </c>
    </row>
    <row r="12">
      <c r="A12" s="4" t="inlineStr">
        <is>
          <t>Sales, general and administrative</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Total stock-based compensation</t>
        </is>
      </c>
      <c r="B14" s="7" t="n">
        <v>20819</v>
      </c>
      <c r="C14" s="7" t="n">
        <v>14401</v>
      </c>
      <c r="D14" s="7" t="n">
        <v>738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 Activity (Details) - Common stock options</t>
        </is>
      </c>
      <c r="B1" s="2" t="inlineStr">
        <is>
          <t>12 Months Ended</t>
        </is>
      </c>
    </row>
    <row r="2">
      <c r="B2" s="2" t="inlineStr">
        <is>
          <t>Dec. 31, 2024 $ / shares shares</t>
        </is>
      </c>
    </row>
    <row r="3">
      <c r="A3" s="3" t="inlineStr">
        <is>
          <t>Options</t>
        </is>
      </c>
      <c r="B3" s="4" t="inlineStr">
        <is>
          <t xml:space="preserve"> </t>
        </is>
      </c>
    </row>
    <row r="4">
      <c r="A4" s="4" t="inlineStr">
        <is>
          <t>Balance at the beginning of the period (in shares) | shares</t>
        </is>
      </c>
      <c r="B4" s="6" t="n">
        <v>5215000</v>
      </c>
    </row>
    <row r="5">
      <c r="A5" s="4" t="inlineStr">
        <is>
          <t>Granted (in shares) | shares</t>
        </is>
      </c>
      <c r="B5" s="6" t="n">
        <v>173000</v>
      </c>
    </row>
    <row r="6">
      <c r="A6" s="4" t="inlineStr">
        <is>
          <t>Exercised (in shares) | shares</t>
        </is>
      </c>
      <c r="B6" s="6" t="n">
        <v>-1456000</v>
      </c>
    </row>
    <row r="7">
      <c r="A7" s="4" t="inlineStr">
        <is>
          <t>Forfeited (in shares) | shares</t>
        </is>
      </c>
      <c r="B7" s="6" t="n">
        <v>-137000</v>
      </c>
    </row>
    <row r="8">
      <c r="A8" s="4" t="inlineStr">
        <is>
          <t>Balance at the end of the period (in shares) | shares</t>
        </is>
      </c>
      <c r="B8" s="6" t="n">
        <v>3795000</v>
      </c>
    </row>
    <row r="9">
      <c r="A9" s="4" t="inlineStr">
        <is>
          <t>Vested and expected to vest (in shares) | shares</t>
        </is>
      </c>
      <c r="B9" s="6" t="n">
        <v>3795000</v>
      </c>
    </row>
    <row r="10">
      <c r="A10" s="4" t="inlineStr">
        <is>
          <t>Exercisable (in shares) | shares</t>
        </is>
      </c>
      <c r="B10" s="6" t="n">
        <v>3305000</v>
      </c>
    </row>
    <row r="11">
      <c r="A11" s="3" t="inlineStr">
        <is>
          <t>Weighted Average Exercise Price</t>
        </is>
      </c>
      <c r="B11" s="4" t="inlineStr">
        <is>
          <t xml:space="preserve"> </t>
        </is>
      </c>
    </row>
    <row r="12">
      <c r="A12" s="4" t="inlineStr">
        <is>
          <t>Balance at the beginning of the period (in dollars per share) | $ / shares</t>
        </is>
      </c>
      <c r="B12" s="9" t="n">
        <v>9.42</v>
      </c>
    </row>
    <row r="13">
      <c r="A13" s="4" t="inlineStr">
        <is>
          <t>Granted (in dollars per share) | $ / shares</t>
        </is>
      </c>
      <c r="B13" s="11" t="n">
        <v>50.13</v>
      </c>
    </row>
    <row r="14">
      <c r="A14" s="4" t="inlineStr">
        <is>
          <t>Exercised (in dollars per share) | $ / shares</t>
        </is>
      </c>
      <c r="B14" s="11" t="n">
        <v>7.61</v>
      </c>
    </row>
    <row r="15">
      <c r="A15" s="4" t="inlineStr">
        <is>
          <t>Forfeited (in dollars per share) | $ / shares</t>
        </is>
      </c>
      <c r="B15" s="11" t="n">
        <v>20.67</v>
      </c>
    </row>
    <row r="16">
      <c r="A16" s="4" t="inlineStr">
        <is>
          <t>Balance at the end of the period (in dollars per share) | $ / shares</t>
        </is>
      </c>
      <c r="B16" s="11" t="n">
        <v>11.56</v>
      </c>
    </row>
    <row r="17">
      <c r="A17" s="4" t="inlineStr">
        <is>
          <t>Vested and expected to vest (in dollars per share) | $ / shares</t>
        </is>
      </c>
      <c r="B17" s="11" t="n">
        <v>11.56</v>
      </c>
    </row>
    <row r="18">
      <c r="A18" s="4" t="inlineStr">
        <is>
          <t>Exercisable (in dollars per share) | $ / shares</t>
        </is>
      </c>
      <c r="B18" s="9" t="n">
        <v>8.1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7" customWidth="1" min="3" max="3"/>
    <col width="26" customWidth="1" min="4" max="4"/>
  </cols>
  <sheetData>
    <row r="1">
      <c r="A1" s="1" t="inlineStr">
        <is>
          <t>Stock-Based Compensation - Fair Value Assumptions (Details) - Common stock options - $ / shares</t>
        </is>
      </c>
      <c r="B1" s="2" t="inlineStr">
        <is>
          <t>12 Months Ended</t>
        </is>
      </c>
    </row>
    <row r="2">
      <c r="B2" s="2" t="inlineStr">
        <is>
          <t>Dec. 31, 2024</t>
        </is>
      </c>
      <c r="C2" s="2" t="inlineStr">
        <is>
          <t>Dec. 31, 2023</t>
        </is>
      </c>
      <c r="D2" s="2" t="inlineStr">
        <is>
          <t>Dec. 31, 2022</t>
        </is>
      </c>
    </row>
    <row r="3">
      <c r="A3" s="3" t="inlineStr">
        <is>
          <t>Share-based Compensation Arrangements</t>
        </is>
      </c>
      <c r="B3" s="4" t="inlineStr">
        <is>
          <t xml:space="preserve"> </t>
        </is>
      </c>
      <c r="C3" s="4" t="inlineStr">
        <is>
          <t xml:space="preserve"> </t>
        </is>
      </c>
      <c r="D3" s="4" t="inlineStr">
        <is>
          <t xml:space="preserve"> </t>
        </is>
      </c>
    </row>
    <row r="4">
      <c r="A4" s="4" t="inlineStr">
        <is>
          <t>Expected life (years)</t>
        </is>
      </c>
      <c r="B4" s="4" t="inlineStr">
        <is>
          <t>6 years</t>
        </is>
      </c>
      <c r="C4" s="4" t="inlineStr">
        <is>
          <t>6 years</t>
        </is>
      </c>
      <c r="D4" s="4" t="inlineStr">
        <is>
          <t>5 years 10 months 24 days</t>
        </is>
      </c>
    </row>
    <row r="5">
      <c r="A5" s="4" t="inlineStr">
        <is>
          <t>Expected volatility</t>
        </is>
      </c>
      <c r="B5" s="12" t="n">
        <v>0.57</v>
      </c>
      <c r="C5" s="12" t="n">
        <v>0.57</v>
      </c>
      <c r="D5" s="12" t="n">
        <v>0.55</v>
      </c>
    </row>
    <row r="6">
      <c r="A6" s="4" t="inlineStr">
        <is>
          <t>Risk-free interest rate</t>
        </is>
      </c>
      <c r="B6" s="13" t="n">
        <v>0.041</v>
      </c>
      <c r="C6" s="12" t="n">
        <v>0.04</v>
      </c>
      <c r="D6" s="13" t="n">
        <v>0.025</v>
      </c>
    </row>
    <row r="7">
      <c r="A7" s="4" t="inlineStr">
        <is>
          <t>Expected dividend rate</t>
        </is>
      </c>
      <c r="B7" s="12" t="n">
        <v>0</v>
      </c>
      <c r="C7" s="12" t="n">
        <v>0</v>
      </c>
      <c r="D7" s="12" t="n">
        <v>0</v>
      </c>
    </row>
    <row r="8">
      <c r="A8" s="4" t="inlineStr">
        <is>
          <t>Weighted-average fair value (in dollars per share)</t>
        </is>
      </c>
      <c r="B8" s="9" t="n">
        <v>28.52</v>
      </c>
      <c r="C8" s="9" t="n">
        <v>21.02</v>
      </c>
      <c r="D8" s="9" t="n">
        <v>19.15</v>
      </c>
    </row>
    <row r="9">
      <c r="A9" s="4" t="inlineStr">
        <is>
          <t>Employee stock purchase plan</t>
        </is>
      </c>
      <c r="B9" s="4" t="inlineStr">
        <is>
          <t xml:space="preserve"> </t>
        </is>
      </c>
      <c r="C9" s="4" t="inlineStr">
        <is>
          <t xml:space="preserve"> </t>
        </is>
      </c>
      <c r="D9" s="4" t="inlineStr">
        <is>
          <t xml:space="preserve"> </t>
        </is>
      </c>
    </row>
    <row r="10">
      <c r="A10" s="3" t="inlineStr">
        <is>
          <t>Share-based Compensation Arrangements</t>
        </is>
      </c>
      <c r="B10" s="4" t="inlineStr">
        <is>
          <t xml:space="preserve"> </t>
        </is>
      </c>
      <c r="C10" s="4" t="inlineStr">
        <is>
          <t xml:space="preserve"> </t>
        </is>
      </c>
      <c r="D10" s="4" t="inlineStr">
        <is>
          <t xml:space="preserve"> </t>
        </is>
      </c>
    </row>
    <row r="11">
      <c r="A11" s="4" t="inlineStr">
        <is>
          <t>Expected life (years)</t>
        </is>
      </c>
      <c r="B11" s="4" t="inlineStr">
        <is>
          <t>9 months 18 days</t>
        </is>
      </c>
      <c r="C11" s="4" t="inlineStr">
        <is>
          <t>8 months 12 days</t>
        </is>
      </c>
      <c r="D11" s="4" t="inlineStr">
        <is>
          <t>8 months 12 days</t>
        </is>
      </c>
    </row>
    <row r="12">
      <c r="A12" s="4" t="inlineStr">
        <is>
          <t>Expected volatility</t>
        </is>
      </c>
      <c r="B12" s="12" t="n">
        <v>0.55</v>
      </c>
      <c r="C12" s="12" t="n">
        <v>0.53</v>
      </c>
      <c r="D12" s="12" t="n">
        <v>0.5600000000000001</v>
      </c>
    </row>
    <row r="13">
      <c r="A13" s="4" t="inlineStr">
        <is>
          <t>Risk-free interest rate</t>
        </is>
      </c>
      <c r="B13" s="12" t="n">
        <v>0.05</v>
      </c>
      <c r="C13" s="13" t="n">
        <v>0.051</v>
      </c>
      <c r="D13" s="13" t="n">
        <v>0.042</v>
      </c>
    </row>
    <row r="14">
      <c r="A14" s="4" t="inlineStr">
        <is>
          <t>Expected dividend rate</t>
        </is>
      </c>
      <c r="B14" s="12" t="n">
        <v>0</v>
      </c>
      <c r="C14" s="12" t="n">
        <v>0</v>
      </c>
      <c r="D14" s="12" t="n">
        <v>0</v>
      </c>
    </row>
    <row r="15">
      <c r="A15" s="4" t="inlineStr">
        <is>
          <t>Weighted-average fair value (in dollars per share)</t>
        </is>
      </c>
      <c r="B15" s="9" t="n">
        <v>26.2</v>
      </c>
      <c r="C15" s="9" t="n">
        <v>11.2</v>
      </c>
      <c r="D15" s="9" t="n">
        <v>15.1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SU and PSU Activity (Details) - $ / shares shares in Thousands</t>
        </is>
      </c>
      <c r="B1" s="2" t="inlineStr">
        <is>
          <t>12 Months Ended</t>
        </is>
      </c>
    </row>
    <row r="2">
      <c r="B2" s="2" t="inlineStr">
        <is>
          <t>Dec. 31, 2024</t>
        </is>
      </c>
      <c r="C2" s="2" t="inlineStr">
        <is>
          <t>Dec. 31, 2023</t>
        </is>
      </c>
    </row>
    <row r="3">
      <c r="A3" s="4" t="inlineStr">
        <is>
          <t>Restricted and performance stock units</t>
        </is>
      </c>
      <c r="B3" s="4" t="inlineStr">
        <is>
          <t xml:space="preserve"> </t>
        </is>
      </c>
      <c r="C3" s="4" t="inlineStr">
        <is>
          <t xml:space="preserve"> </t>
        </is>
      </c>
    </row>
    <row r="4">
      <c r="A4" s="3" t="inlineStr">
        <is>
          <t>Restricted Stock Units</t>
        </is>
      </c>
      <c r="B4" s="4" t="inlineStr">
        <is>
          <t xml:space="preserve"> </t>
        </is>
      </c>
      <c r="C4" s="4" t="inlineStr">
        <is>
          <t xml:space="preserve"> </t>
        </is>
      </c>
    </row>
    <row r="5">
      <c r="A5" s="4" t="inlineStr">
        <is>
          <t>Unvested, beginning of period (in shares)</t>
        </is>
      </c>
      <c r="B5" s="6" t="n">
        <v>1565</v>
      </c>
      <c r="C5" s="4" t="inlineStr">
        <is>
          <t xml:space="preserve"> </t>
        </is>
      </c>
    </row>
    <row r="6">
      <c r="A6" s="4" t="inlineStr">
        <is>
          <t>Granted (in shares)</t>
        </is>
      </c>
      <c r="B6" s="6" t="n">
        <v>1063</v>
      </c>
      <c r="C6" s="4" t="inlineStr">
        <is>
          <t xml:space="preserve"> </t>
        </is>
      </c>
    </row>
    <row r="7">
      <c r="A7" s="4" t="inlineStr">
        <is>
          <t>Vested (in shares)</t>
        </is>
      </c>
      <c r="B7" s="6" t="n">
        <v>-449</v>
      </c>
      <c r="C7" s="4" t="inlineStr">
        <is>
          <t xml:space="preserve"> </t>
        </is>
      </c>
    </row>
    <row r="8">
      <c r="A8" s="4" t="inlineStr">
        <is>
          <t>Cancelled/forfeited (in shares)</t>
        </is>
      </c>
      <c r="B8" s="6" t="n">
        <v>-285</v>
      </c>
      <c r="C8" s="4" t="inlineStr">
        <is>
          <t xml:space="preserve"> </t>
        </is>
      </c>
    </row>
    <row r="9">
      <c r="A9" s="4" t="inlineStr">
        <is>
          <t>Unvested, end of period (in shares)</t>
        </is>
      </c>
      <c r="B9" s="6" t="n">
        <v>1894</v>
      </c>
      <c r="C9" s="6" t="n">
        <v>1565</v>
      </c>
    </row>
    <row r="10">
      <c r="A10" s="3" t="inlineStr">
        <is>
          <t>Weighted-Average Fair Value</t>
        </is>
      </c>
      <c r="B10" s="4" t="inlineStr">
        <is>
          <t xml:space="preserve"> </t>
        </is>
      </c>
      <c r="C10" s="4" t="inlineStr">
        <is>
          <t xml:space="preserve"> </t>
        </is>
      </c>
    </row>
    <row r="11">
      <c r="A11" s="4" t="inlineStr">
        <is>
          <t>Outstanding, beginning of period (in dollars per share)</t>
        </is>
      </c>
      <c r="B11" s="9" t="n">
        <v>36.27</v>
      </c>
      <c r="C11" s="4" t="inlineStr">
        <is>
          <t xml:space="preserve"> </t>
        </is>
      </c>
    </row>
    <row r="12">
      <c r="A12" s="4" t="inlineStr">
        <is>
          <t>Granted (in dollars per share)</t>
        </is>
      </c>
      <c r="B12" s="11" t="n">
        <v>53.31</v>
      </c>
      <c r="C12" s="9" t="n">
        <v>36.16</v>
      </c>
    </row>
    <row r="13">
      <c r="A13" s="4" t="inlineStr">
        <is>
          <t>Vested (in dollars per share)</t>
        </is>
      </c>
      <c r="B13" s="11" t="n">
        <v>36.36</v>
      </c>
      <c r="C13" s="4" t="inlineStr">
        <is>
          <t xml:space="preserve"> </t>
        </is>
      </c>
    </row>
    <row r="14">
      <c r="A14" s="4" t="inlineStr">
        <is>
          <t>Cancelled/forfeited (in dollars per share)</t>
        </is>
      </c>
      <c r="B14" s="11" t="n">
        <v>39.3</v>
      </c>
      <c r="C14" s="4" t="inlineStr">
        <is>
          <t xml:space="preserve"> </t>
        </is>
      </c>
    </row>
    <row r="15">
      <c r="A15" s="4" t="inlineStr">
        <is>
          <t>Outstanding, endof period (in dollars per share)</t>
        </is>
      </c>
      <c r="B15" s="9" t="n">
        <v>45.36</v>
      </c>
      <c r="C15" s="9" t="n">
        <v>36.27</v>
      </c>
    </row>
    <row r="16">
      <c r="A16" s="4" t="inlineStr">
        <is>
          <t>Performance Stock Units (PSUs)</t>
        </is>
      </c>
      <c r="B16" s="4" t="inlineStr">
        <is>
          <t xml:space="preserve"> </t>
        </is>
      </c>
      <c r="C16" s="4" t="inlineStr">
        <is>
          <t xml:space="preserve"> </t>
        </is>
      </c>
    </row>
    <row r="17">
      <c r="A17" s="3" t="inlineStr">
        <is>
          <t>Restricted Stock Units</t>
        </is>
      </c>
      <c r="B17" s="4" t="inlineStr">
        <is>
          <t xml:space="preserve"> </t>
        </is>
      </c>
      <c r="C17" s="4" t="inlineStr">
        <is>
          <t xml:space="preserve"> </t>
        </is>
      </c>
    </row>
    <row r="18">
      <c r="A18" s="4" t="inlineStr">
        <is>
          <t>Unvested, beginning of period (in shares)</t>
        </is>
      </c>
      <c r="B18" s="6" t="n">
        <v>0</v>
      </c>
      <c r="C18" s="4" t="inlineStr">
        <is>
          <t xml:space="preserve"> </t>
        </is>
      </c>
    </row>
    <row r="19">
      <c r="A19" s="4" t="inlineStr">
        <is>
          <t>Granted (in shares)</t>
        </is>
      </c>
      <c r="B19" s="6" t="n">
        <v>81</v>
      </c>
      <c r="C19" s="4" t="inlineStr">
        <is>
          <t xml:space="preserve"> </t>
        </is>
      </c>
    </row>
    <row r="20">
      <c r="A20" s="4" t="inlineStr">
        <is>
          <t>Vested (in shares)</t>
        </is>
      </c>
      <c r="B20" s="6" t="n">
        <v>0</v>
      </c>
      <c r="C20" s="4" t="inlineStr">
        <is>
          <t xml:space="preserve"> </t>
        </is>
      </c>
    </row>
    <row r="21">
      <c r="A21" s="4" t="inlineStr">
        <is>
          <t>Cancelled/forfeited (in shares)</t>
        </is>
      </c>
      <c r="B21" s="6" t="n">
        <v>0</v>
      </c>
      <c r="C21" s="4" t="inlineStr">
        <is>
          <t xml:space="preserve"> </t>
        </is>
      </c>
    </row>
    <row r="22">
      <c r="A22" s="4" t="inlineStr">
        <is>
          <t>Unvested, end of period (in shares)</t>
        </is>
      </c>
      <c r="B22" s="6" t="n">
        <v>81</v>
      </c>
      <c r="C22" s="6" t="n">
        <v>0</v>
      </c>
    </row>
    <row r="23">
      <c r="A23" s="3" t="inlineStr">
        <is>
          <t>Weighted-Average Fair Value</t>
        </is>
      </c>
      <c r="B23" s="4" t="inlineStr">
        <is>
          <t xml:space="preserve"> </t>
        </is>
      </c>
      <c r="C23" s="4" t="inlineStr">
        <is>
          <t xml:space="preserve"> </t>
        </is>
      </c>
    </row>
    <row r="24">
      <c r="A24" s="4" t="inlineStr">
        <is>
          <t>Outstanding, beginning of period (in dollars per share)</t>
        </is>
      </c>
      <c r="B24" s="7" t="n">
        <v>0</v>
      </c>
      <c r="C24" s="4" t="inlineStr">
        <is>
          <t xml:space="preserve"> </t>
        </is>
      </c>
    </row>
    <row r="25">
      <c r="A25" s="4" t="inlineStr">
        <is>
          <t>Granted (in dollars per share)</t>
        </is>
      </c>
      <c r="B25" s="11" t="n">
        <v>73.2</v>
      </c>
      <c r="C25" s="4" t="inlineStr">
        <is>
          <t xml:space="preserve"> </t>
        </is>
      </c>
    </row>
    <row r="26">
      <c r="A26" s="4" t="inlineStr">
        <is>
          <t>Vested (in dollars per share)</t>
        </is>
      </c>
      <c r="B26" s="6" t="n">
        <v>0</v>
      </c>
      <c r="C26" s="4" t="inlineStr">
        <is>
          <t xml:space="preserve"> </t>
        </is>
      </c>
    </row>
    <row r="27">
      <c r="A27" s="4" t="inlineStr">
        <is>
          <t>Cancelled/forfeited (in dollars per share)</t>
        </is>
      </c>
      <c r="B27" s="6" t="n">
        <v>0</v>
      </c>
      <c r="C27" s="4" t="inlineStr">
        <is>
          <t xml:space="preserve"> </t>
        </is>
      </c>
    </row>
    <row r="28">
      <c r="A28" s="4" t="inlineStr">
        <is>
          <t>Outstanding, endof period (in dollars per share)</t>
        </is>
      </c>
      <c r="B28" s="9" t="n">
        <v>73.2</v>
      </c>
      <c r="C28"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4"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Gain (Loss)</t>
        </is>
      </c>
      <c r="F1" s="2" t="inlineStr">
        <is>
          <t>Accumulated Deficit</t>
        </is>
      </c>
    </row>
    <row r="2">
      <c r="A2" s="4" t="inlineStr">
        <is>
          <t>Balance at the beginning of the period (in shares) at Dec. 31, 2021</t>
        </is>
      </c>
      <c r="B2" s="4" t="inlineStr">
        <is>
          <t xml:space="preserve"> </t>
        </is>
      </c>
      <c r="C2" s="6" t="n">
        <v>43676</v>
      </c>
      <c r="D2" s="4" t="inlineStr">
        <is>
          <t xml:space="preserve"> </t>
        </is>
      </c>
      <c r="E2" s="4" t="inlineStr">
        <is>
          <t xml:space="preserve"> </t>
        </is>
      </c>
      <c r="F2" s="4" t="inlineStr">
        <is>
          <t xml:space="preserve"> </t>
        </is>
      </c>
    </row>
    <row r="3">
      <c r="A3" s="4" t="inlineStr">
        <is>
          <t>Balance at the beginning of the period at Dec. 31, 2021</t>
        </is>
      </c>
      <c r="B3" s="7" t="n">
        <v>267091</v>
      </c>
      <c r="C3" s="7" t="n">
        <v>0</v>
      </c>
      <c r="D3" s="7" t="n">
        <v>528666</v>
      </c>
      <c r="E3" s="7" t="n">
        <v>-54</v>
      </c>
      <c r="F3" s="7" t="n">
        <v>-26152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stock plans (in shares)</t>
        </is>
      </c>
      <c r="B5" s="4" t="inlineStr">
        <is>
          <t xml:space="preserve"> </t>
        </is>
      </c>
      <c r="C5" s="6" t="n">
        <v>1152</v>
      </c>
      <c r="D5" s="4" t="inlineStr">
        <is>
          <t xml:space="preserve"> </t>
        </is>
      </c>
      <c r="E5" s="4" t="inlineStr">
        <is>
          <t xml:space="preserve"> </t>
        </is>
      </c>
      <c r="F5" s="4" t="inlineStr">
        <is>
          <t xml:space="preserve"> </t>
        </is>
      </c>
    </row>
    <row r="6">
      <c r="A6" s="4" t="inlineStr">
        <is>
          <t>Issuance of common stock under stock plans</t>
        </is>
      </c>
      <c r="B6" s="6" t="n">
        <v>6417</v>
      </c>
      <c r="C6" s="4" t="inlineStr">
        <is>
          <t xml:space="preserve"> </t>
        </is>
      </c>
      <c r="D6" s="6" t="n">
        <v>6417</v>
      </c>
      <c r="E6" s="4" t="inlineStr">
        <is>
          <t xml:space="preserve"> </t>
        </is>
      </c>
      <c r="F6" s="4" t="inlineStr">
        <is>
          <t xml:space="preserve"> </t>
        </is>
      </c>
    </row>
    <row r="7">
      <c r="A7" s="4" t="inlineStr">
        <is>
          <t>Stock-based compensation expense</t>
        </is>
      </c>
      <c r="B7" s="6" t="n">
        <v>10670</v>
      </c>
      <c r="C7" s="4" t="inlineStr">
        <is>
          <t xml:space="preserve"> </t>
        </is>
      </c>
      <c r="D7" s="6" t="n">
        <v>10670</v>
      </c>
      <c r="E7" s="4" t="inlineStr">
        <is>
          <t xml:space="preserve"> </t>
        </is>
      </c>
      <c r="F7" s="4" t="inlineStr">
        <is>
          <t xml:space="preserve"> </t>
        </is>
      </c>
    </row>
    <row r="8">
      <c r="A8" s="4" t="inlineStr">
        <is>
          <t>Unrealized gain on cash equivalents</t>
        </is>
      </c>
      <c r="B8" s="6" t="n">
        <v>48</v>
      </c>
      <c r="C8" s="4" t="inlineStr">
        <is>
          <t xml:space="preserve"> </t>
        </is>
      </c>
      <c r="D8" s="4" t="inlineStr">
        <is>
          <t xml:space="preserve"> </t>
        </is>
      </c>
      <c r="E8" s="6" t="n">
        <v>48</v>
      </c>
      <c r="F8" s="4" t="inlineStr">
        <is>
          <t xml:space="preserve"> </t>
        </is>
      </c>
    </row>
    <row r="9">
      <c r="A9" s="4" t="inlineStr">
        <is>
          <t>Net loss</t>
        </is>
      </c>
      <c r="B9" s="6" t="n">
        <v>-87154</v>
      </c>
      <c r="C9" s="4" t="inlineStr">
        <is>
          <t xml:space="preserve"> </t>
        </is>
      </c>
      <c r="D9" s="4" t="inlineStr">
        <is>
          <t xml:space="preserve"> </t>
        </is>
      </c>
      <c r="E9" s="4" t="inlineStr">
        <is>
          <t xml:space="preserve"> </t>
        </is>
      </c>
      <c r="F9" s="6" t="n">
        <v>-87154</v>
      </c>
    </row>
    <row r="10">
      <c r="A10" s="4" t="inlineStr">
        <is>
          <t>Balance at the end of the period (in shares) at Dec. 31, 2022</t>
        </is>
      </c>
      <c r="B10" s="4" t="inlineStr">
        <is>
          <t xml:space="preserve"> </t>
        </is>
      </c>
      <c r="C10" s="6" t="n">
        <v>44828</v>
      </c>
      <c r="D10" s="4" t="inlineStr">
        <is>
          <t xml:space="preserve"> </t>
        </is>
      </c>
      <c r="E10" s="4" t="inlineStr">
        <is>
          <t xml:space="preserve"> </t>
        </is>
      </c>
      <c r="F10" s="4" t="inlineStr">
        <is>
          <t xml:space="preserve"> </t>
        </is>
      </c>
    </row>
    <row r="11">
      <c r="A11" s="4" t="inlineStr">
        <is>
          <t>Balance at the end of the period at Dec. 31, 2022</t>
        </is>
      </c>
      <c r="B11" s="6" t="n">
        <v>197072</v>
      </c>
      <c r="C11" s="7" t="n">
        <v>0</v>
      </c>
      <c r="D11" s="6" t="n">
        <v>545753</v>
      </c>
      <c r="E11" s="6" t="n">
        <v>-6</v>
      </c>
      <c r="F11" s="6" t="n">
        <v>-34867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under stock plans (in shares)</t>
        </is>
      </c>
      <c r="B13" s="4" t="inlineStr">
        <is>
          <t xml:space="preserve"> </t>
        </is>
      </c>
      <c r="C13" s="6" t="n">
        <v>858</v>
      </c>
      <c r="D13" s="4" t="inlineStr">
        <is>
          <t xml:space="preserve"> </t>
        </is>
      </c>
      <c r="E13" s="4" t="inlineStr">
        <is>
          <t xml:space="preserve"> </t>
        </is>
      </c>
      <c r="F13" s="4" t="inlineStr">
        <is>
          <t xml:space="preserve"> </t>
        </is>
      </c>
    </row>
    <row r="14">
      <c r="A14" s="4" t="inlineStr">
        <is>
          <t>Issuance of common stock under stock plans</t>
        </is>
      </c>
      <c r="B14" s="6" t="n">
        <v>6090</v>
      </c>
      <c r="C14" s="4" t="inlineStr">
        <is>
          <t xml:space="preserve"> </t>
        </is>
      </c>
      <c r="D14" s="6" t="n">
        <v>6090</v>
      </c>
      <c r="E14" s="4" t="inlineStr">
        <is>
          <t xml:space="preserve"> </t>
        </is>
      </c>
      <c r="F14" s="4" t="inlineStr">
        <is>
          <t xml:space="preserve"> </t>
        </is>
      </c>
    </row>
    <row r="15">
      <c r="A15" s="4" t="inlineStr">
        <is>
          <t>Issuance of common stock, net of issuance costs (in shares)</t>
        </is>
      </c>
      <c r="B15" s="4" t="inlineStr">
        <is>
          <t xml:space="preserve"> </t>
        </is>
      </c>
      <c r="C15" s="6" t="n">
        <v>5085</v>
      </c>
      <c r="D15" s="4" t="inlineStr">
        <is>
          <t xml:space="preserve"> </t>
        </is>
      </c>
      <c r="E15" s="4" t="inlineStr">
        <is>
          <t xml:space="preserve"> </t>
        </is>
      </c>
      <c r="F15" s="4" t="inlineStr">
        <is>
          <t xml:space="preserve"> </t>
        </is>
      </c>
    </row>
    <row r="16">
      <c r="A16" s="4" t="inlineStr">
        <is>
          <t>Issuance of common stock, net of issuance costs of $10,795</t>
        </is>
      </c>
      <c r="B16" s="6" t="n">
        <v>161705</v>
      </c>
      <c r="C16" s="4" t="inlineStr">
        <is>
          <t xml:space="preserve"> </t>
        </is>
      </c>
      <c r="D16" s="6" t="n">
        <v>161705</v>
      </c>
      <c r="E16" s="4" t="inlineStr">
        <is>
          <t xml:space="preserve"> </t>
        </is>
      </c>
      <c r="F16" s="4" t="inlineStr">
        <is>
          <t xml:space="preserve"> </t>
        </is>
      </c>
    </row>
    <row r="17">
      <c r="A17" s="4" t="inlineStr">
        <is>
          <t>Stock-based compensation expense</t>
        </is>
      </c>
      <c r="B17" s="6" t="n">
        <v>21692</v>
      </c>
      <c r="C17" s="4" t="inlineStr">
        <is>
          <t xml:space="preserve"> </t>
        </is>
      </c>
      <c r="D17" s="6" t="n">
        <v>21692</v>
      </c>
      <c r="E17" s="4" t="inlineStr">
        <is>
          <t xml:space="preserve"> </t>
        </is>
      </c>
      <c r="F17" s="4" t="inlineStr">
        <is>
          <t xml:space="preserve"> </t>
        </is>
      </c>
    </row>
    <row r="18">
      <c r="A18" s="4" t="inlineStr">
        <is>
          <t>Unrealized gain on cash equivalents</t>
        </is>
      </c>
      <c r="B18" s="6" t="n">
        <v>90</v>
      </c>
      <c r="C18" s="4" t="inlineStr">
        <is>
          <t xml:space="preserve"> </t>
        </is>
      </c>
      <c r="D18" s="4" t="inlineStr">
        <is>
          <t xml:space="preserve"> </t>
        </is>
      </c>
      <c r="E18" s="6" t="n">
        <v>90</v>
      </c>
      <c r="F18" s="4" t="inlineStr">
        <is>
          <t xml:space="preserve"> </t>
        </is>
      </c>
    </row>
    <row r="19">
      <c r="A19" s="4" t="inlineStr">
        <is>
          <t>Net loss</t>
        </is>
      </c>
      <c r="B19" s="7" t="n">
        <v>-105897</v>
      </c>
      <c r="C19" s="4" t="inlineStr">
        <is>
          <t xml:space="preserve"> </t>
        </is>
      </c>
      <c r="D19" s="4" t="inlineStr">
        <is>
          <t xml:space="preserve"> </t>
        </is>
      </c>
      <c r="E19" s="4" t="inlineStr">
        <is>
          <t xml:space="preserve"> </t>
        </is>
      </c>
      <c r="F19" s="6" t="n">
        <v>-105897</v>
      </c>
    </row>
    <row r="20">
      <c r="A20" s="4" t="inlineStr">
        <is>
          <t>Balance at the end of the period (in shares) at Dec. 31, 2023</t>
        </is>
      </c>
      <c r="B20" s="6" t="n">
        <v>50771</v>
      </c>
      <c r="C20" s="6" t="n">
        <v>50771</v>
      </c>
      <c r="D20" s="4" t="inlineStr">
        <is>
          <t xml:space="preserve"> </t>
        </is>
      </c>
      <c r="E20" s="4" t="inlineStr">
        <is>
          <t xml:space="preserve"> </t>
        </is>
      </c>
      <c r="F20" s="4" t="inlineStr">
        <is>
          <t xml:space="preserve"> </t>
        </is>
      </c>
    </row>
    <row r="21">
      <c r="A21" s="4" t="inlineStr">
        <is>
          <t>Balance at the end of the period at Dec. 31, 2023</t>
        </is>
      </c>
      <c r="B21" s="7" t="n">
        <v>280752</v>
      </c>
      <c r="C21" s="7" t="n">
        <v>0</v>
      </c>
      <c r="D21" s="6" t="n">
        <v>735240</v>
      </c>
      <c r="E21" s="6" t="n">
        <v>84</v>
      </c>
      <c r="F21" s="6" t="n">
        <v>-45457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tock under stock plans (in shares)</t>
        </is>
      </c>
      <c r="B23" s="4" t="inlineStr">
        <is>
          <t xml:space="preserve"> </t>
        </is>
      </c>
      <c r="C23" s="6" t="n">
        <v>2024</v>
      </c>
      <c r="D23" s="4" t="inlineStr">
        <is>
          <t xml:space="preserve"> </t>
        </is>
      </c>
      <c r="E23" s="4" t="inlineStr">
        <is>
          <t xml:space="preserve"> </t>
        </is>
      </c>
      <c r="F23" s="4" t="inlineStr">
        <is>
          <t xml:space="preserve"> </t>
        </is>
      </c>
    </row>
    <row r="24">
      <c r="A24" s="4" t="inlineStr">
        <is>
          <t>Issuance of common stock under stock plans</t>
        </is>
      </c>
      <c r="B24" s="6" t="n">
        <v>15602</v>
      </c>
      <c r="C24" s="4" t="inlineStr">
        <is>
          <t xml:space="preserve"> </t>
        </is>
      </c>
      <c r="D24" s="6" t="n">
        <v>15602</v>
      </c>
      <c r="E24" s="4" t="inlineStr">
        <is>
          <t xml:space="preserve"> </t>
        </is>
      </c>
      <c r="F24" s="4" t="inlineStr">
        <is>
          <t xml:space="preserve"> </t>
        </is>
      </c>
    </row>
    <row r="25">
      <c r="A25" s="4" t="inlineStr">
        <is>
          <t>Issuance of common stock, net of issuance costs (in shares)</t>
        </is>
      </c>
      <c r="B25" s="4" t="inlineStr">
        <is>
          <t xml:space="preserve"> </t>
        </is>
      </c>
      <c r="C25" s="6" t="n">
        <v>1923</v>
      </c>
      <c r="D25" s="4" t="inlineStr">
        <is>
          <t xml:space="preserve"> </t>
        </is>
      </c>
      <c r="E25" s="4" t="inlineStr">
        <is>
          <t xml:space="preserve"> </t>
        </is>
      </c>
      <c r="F25" s="4" t="inlineStr">
        <is>
          <t xml:space="preserve"> </t>
        </is>
      </c>
    </row>
    <row r="26">
      <c r="A26" s="4" t="inlineStr">
        <is>
          <t>Issuance of common stock, net of issuance costs of $10,795</t>
        </is>
      </c>
      <c r="B26" s="6" t="n">
        <v>164523</v>
      </c>
      <c r="C26" s="4" t="inlineStr">
        <is>
          <t xml:space="preserve"> </t>
        </is>
      </c>
      <c r="D26" s="6" t="n">
        <v>164523</v>
      </c>
      <c r="E26" s="4" t="inlineStr">
        <is>
          <t xml:space="preserve"> </t>
        </is>
      </c>
      <c r="F26" s="4" t="inlineStr">
        <is>
          <t xml:space="preserve"> </t>
        </is>
      </c>
    </row>
    <row r="27">
      <c r="A27" s="4" t="inlineStr">
        <is>
          <t>Stock-based compensation expense</t>
        </is>
      </c>
      <c r="B27" s="6" t="n">
        <v>32726</v>
      </c>
      <c r="C27" s="4" t="inlineStr">
        <is>
          <t xml:space="preserve"> </t>
        </is>
      </c>
      <c r="D27" s="6" t="n">
        <v>32726</v>
      </c>
      <c r="E27" s="4" t="inlineStr">
        <is>
          <t xml:space="preserve"> </t>
        </is>
      </c>
      <c r="F27" s="4" t="inlineStr">
        <is>
          <t xml:space="preserve"> </t>
        </is>
      </c>
    </row>
    <row r="28">
      <c r="A28" s="4" t="inlineStr">
        <is>
          <t>Unrealized gain on cash equivalents</t>
        </is>
      </c>
      <c r="B28" s="6" t="n">
        <v>30</v>
      </c>
      <c r="C28" s="4" t="inlineStr">
        <is>
          <t xml:space="preserve"> </t>
        </is>
      </c>
      <c r="D28" s="4" t="inlineStr">
        <is>
          <t xml:space="preserve"> </t>
        </is>
      </c>
      <c r="E28" s="6" t="n">
        <v>30</v>
      </c>
      <c r="F28" s="4" t="inlineStr">
        <is>
          <t xml:space="preserve"> </t>
        </is>
      </c>
    </row>
    <row r="29">
      <c r="A29" s="4" t="inlineStr">
        <is>
          <t>Net loss</t>
        </is>
      </c>
      <c r="B29" s="6" t="n">
        <v>-91413</v>
      </c>
      <c r="C29" s="4" t="inlineStr">
        <is>
          <t xml:space="preserve"> </t>
        </is>
      </c>
      <c r="D29" s="4" t="inlineStr">
        <is>
          <t xml:space="preserve"> </t>
        </is>
      </c>
      <c r="E29" s="4" t="inlineStr">
        <is>
          <t xml:space="preserve"> </t>
        </is>
      </c>
      <c r="F29" s="6" t="n">
        <v>-91413</v>
      </c>
    </row>
    <row r="30">
      <c r="A30" s="4" t="inlineStr">
        <is>
          <t>Balance at the end of the period (in shares) at Dec. 31, 2024</t>
        </is>
      </c>
      <c r="B30" s="4" t="inlineStr">
        <is>
          <t xml:space="preserve"> </t>
        </is>
      </c>
      <c r="C30" s="6" t="n">
        <v>54718</v>
      </c>
      <c r="D30" s="4" t="inlineStr">
        <is>
          <t xml:space="preserve"> </t>
        </is>
      </c>
      <c r="E30" s="4" t="inlineStr">
        <is>
          <t xml:space="preserve"> </t>
        </is>
      </c>
      <c r="F30" s="4" t="inlineStr">
        <is>
          <t xml:space="preserve"> </t>
        </is>
      </c>
    </row>
    <row r="31">
      <c r="A31" s="4" t="inlineStr">
        <is>
          <t>Balance at the end of the period at Dec. 31, 2024</t>
        </is>
      </c>
      <c r="B31" s="7" t="n">
        <v>402220</v>
      </c>
      <c r="C31" s="7" t="n">
        <v>0</v>
      </c>
      <c r="D31" s="7" t="n">
        <v>948091</v>
      </c>
      <c r="E31" s="7" t="n">
        <v>114</v>
      </c>
      <c r="F31" s="7" t="n">
        <v>-5459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6" customWidth="1" min="2" max="2"/>
    <col width="14" customWidth="1" min="3" max="3"/>
    <col width="15" customWidth="1" min="4" max="4"/>
    <col width="14" customWidth="1" min="5" max="5"/>
  </cols>
  <sheetData>
    <row r="1">
      <c r="A1" s="1" t="inlineStr">
        <is>
          <t>Income Taxes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7" t="n">
        <v>0</v>
      </c>
      <c r="C4" s="7" t="n">
        <v>0</v>
      </c>
      <c r="D4" s="4" t="inlineStr">
        <is>
          <t xml:space="preserve"> </t>
        </is>
      </c>
      <c r="E4" s="4" t="inlineStr">
        <is>
          <t xml:space="preserve"> </t>
        </is>
      </c>
    </row>
    <row r="5">
      <c r="A5" s="4" t="inlineStr">
        <is>
          <t>Valuation allowance, DTA increase in the period</t>
        </is>
      </c>
      <c r="B5" s="6" t="n">
        <v>34700000</v>
      </c>
      <c r="C5" s="6" t="n">
        <v>27400000</v>
      </c>
      <c r="D5" s="7" t="n">
        <v>16000000</v>
      </c>
      <c r="E5" s="4" t="inlineStr">
        <is>
          <t xml:space="preserve"> </t>
        </is>
      </c>
    </row>
    <row r="6">
      <c r="A6" s="4" t="inlineStr">
        <is>
          <t>Unrecognized tax benefits</t>
        </is>
      </c>
      <c r="B6" s="6" t="n">
        <v>4719000</v>
      </c>
      <c r="C6" s="7" t="n">
        <v>3392000</v>
      </c>
      <c r="D6" s="7" t="n">
        <v>2700000</v>
      </c>
      <c r="E6" s="7" t="n">
        <v>1917000</v>
      </c>
    </row>
    <row r="7">
      <c r="A7" s="4" t="inlineStr">
        <is>
          <t>Accrued interest or penalties related to uncertain tax positions</t>
        </is>
      </c>
      <c r="B7" s="7" t="n">
        <v>0</v>
      </c>
      <c r="C7" s="4" t="inlineStr">
        <is>
          <t xml:space="preserve"> </t>
        </is>
      </c>
      <c r="D7" s="4" t="inlineStr">
        <is>
          <t xml:space="preserve"> </t>
        </is>
      </c>
      <c r="E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 Operating Loss Carryforwards (Details) - USD ($) $ in Millions</t>
        </is>
      </c>
      <c r="B1" s="2" t="inlineStr">
        <is>
          <t>Dec. 31, 2024</t>
        </is>
      </c>
      <c r="C1" s="2" t="inlineStr">
        <is>
          <t>Dec. 31, 2023</t>
        </is>
      </c>
    </row>
    <row r="2">
      <c r="A2" s="4" t="inlineStr">
        <is>
          <t>U.S. Federal</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Operating loss carryforwards</t>
        </is>
      </c>
      <c r="B4" s="5" t="n">
        <v>391.9</v>
      </c>
      <c r="C4" s="5" t="n">
        <v>326.3</v>
      </c>
    </row>
    <row r="5">
      <c r="A5" s="4" t="inlineStr">
        <is>
          <t>U.S. Federal | Internal Revenue Service (IRS) | Research and development credit carryforward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Tax credit carryforward, amount</t>
        </is>
      </c>
      <c r="B7" s="10" t="n">
        <v>10.6</v>
      </c>
      <c r="C7" s="10" t="n">
        <v>7.5</v>
      </c>
    </row>
    <row r="8">
      <c r="A8" s="4" t="inlineStr">
        <is>
          <t>U.S. State and Local</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10" t="n">
        <v>242.2</v>
      </c>
      <c r="C10" s="6" t="n">
        <v>194</v>
      </c>
    </row>
    <row r="11">
      <c r="A11" s="4" t="inlineStr">
        <is>
          <t>U.S. State and Local | California Franchise Tax Board | Research and development credit carryforwards</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Tax credit carryforward, amount</t>
        </is>
      </c>
      <c r="B13" s="5" t="n">
        <v>8.300000000000001</v>
      </c>
      <c r="C13" s="7" t="n">
        <v>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12" t="n">
        <v>0.21</v>
      </c>
      <c r="C4" s="12" t="n">
        <v>0.21</v>
      </c>
      <c r="D4" s="12" t="n">
        <v>0.21</v>
      </c>
    </row>
    <row r="5">
      <c r="A5" s="4" t="inlineStr">
        <is>
          <t>R&amp;D tax credit</t>
        </is>
      </c>
      <c r="B5" s="12" t="n">
        <v>0.02</v>
      </c>
      <c r="C5" s="12" t="n">
        <v>0.01</v>
      </c>
      <c r="D5" s="12" t="n">
        <v>0.02</v>
      </c>
    </row>
    <row r="6">
      <c r="A6" s="4" t="inlineStr">
        <is>
          <t>Stock-based compensation</t>
        </is>
      </c>
      <c r="B6" s="12" t="n">
        <v>0.09</v>
      </c>
      <c r="C6" s="4" t="inlineStr">
        <is>
          <t>(1.00%)</t>
        </is>
      </c>
      <c r="D6" s="12" t="n">
        <v>0.02</v>
      </c>
    </row>
    <row r="7">
      <c r="A7" s="4" t="inlineStr">
        <is>
          <t>Other permanent differences</t>
        </is>
      </c>
      <c r="B7" s="4" t="inlineStr">
        <is>
          <t>(1.00%)</t>
        </is>
      </c>
      <c r="C7" s="4" t="inlineStr">
        <is>
          <t xml:space="preserve"> </t>
        </is>
      </c>
      <c r="D7" s="4" t="inlineStr">
        <is>
          <t xml:space="preserve"> </t>
        </is>
      </c>
    </row>
    <row r="8">
      <c r="A8" s="4" t="inlineStr">
        <is>
          <t>Change in valuation allowance</t>
        </is>
      </c>
      <c r="B8" s="4" t="inlineStr">
        <is>
          <t>(31.00%)</t>
        </is>
      </c>
      <c r="C8" s="4" t="inlineStr">
        <is>
          <t>(21.00%)</t>
        </is>
      </c>
      <c r="D8" s="4" t="inlineStr">
        <is>
          <t>(25.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7" t="n">
        <v>96477</v>
      </c>
      <c r="C3" s="7" t="n">
        <v>80273</v>
      </c>
    </row>
    <row r="4">
      <c r="A4" s="4" t="inlineStr">
        <is>
          <t>Property and equipment</t>
        </is>
      </c>
      <c r="B4" s="6" t="n">
        <v>583</v>
      </c>
      <c r="C4" s="6" t="n">
        <v>203</v>
      </c>
    </row>
    <row r="5">
      <c r="A5" s="4" t="inlineStr">
        <is>
          <t>R&amp;D tax credit</t>
        </is>
      </c>
      <c r="B5" s="6" t="n">
        <v>12849</v>
      </c>
      <c r="C5" s="6" t="n">
        <v>9224</v>
      </c>
    </row>
    <row r="6">
      <c r="A6" s="4" t="inlineStr">
        <is>
          <t>Stock-based compensation</t>
        </is>
      </c>
      <c r="B6" s="6" t="n">
        <v>5041</v>
      </c>
      <c r="C6" s="6" t="n">
        <v>3829</v>
      </c>
    </row>
    <row r="7">
      <c r="A7" s="4" t="inlineStr">
        <is>
          <t>Capitalized R&amp;D expenses</t>
        </is>
      </c>
      <c r="B7" s="6" t="n">
        <v>32306</v>
      </c>
      <c r="C7" s="6" t="n">
        <v>20644</v>
      </c>
    </row>
    <row r="8">
      <c r="A8" s="4" t="inlineStr">
        <is>
          <t>Inventory</t>
        </is>
      </c>
      <c r="B8" s="6" t="n">
        <v>2747</v>
      </c>
      <c r="C8" s="6" t="n">
        <v>2708</v>
      </c>
    </row>
    <row r="9">
      <c r="A9" s="4" t="inlineStr">
        <is>
          <t>Lease liability</t>
        </is>
      </c>
      <c r="B9" s="6" t="n">
        <v>7059</v>
      </c>
      <c r="C9" s="6" t="n">
        <v>6824</v>
      </c>
    </row>
    <row r="10">
      <c r="A10" s="4" t="inlineStr">
        <is>
          <t>Accruals and reserves</t>
        </is>
      </c>
      <c r="B10" s="6" t="n">
        <v>3738</v>
      </c>
      <c r="C10" s="6" t="n">
        <v>2713</v>
      </c>
    </row>
    <row r="11">
      <c r="A11" s="4" t="inlineStr">
        <is>
          <t>Total deferred tax assets</t>
        </is>
      </c>
      <c r="B11" s="6" t="n">
        <v>160800</v>
      </c>
      <c r="C11" s="6" t="n">
        <v>126418</v>
      </c>
    </row>
    <row r="12">
      <c r="A12" s="4" t="inlineStr">
        <is>
          <t>Valuation allowance</t>
        </is>
      </c>
      <c r="B12" s="6" t="n">
        <v>-156145</v>
      </c>
      <c r="C12" s="6" t="n">
        <v>-121461</v>
      </c>
    </row>
    <row r="13">
      <c r="A13" s="4" t="inlineStr">
        <is>
          <t>Net deferred tax assets</t>
        </is>
      </c>
      <c r="B13" s="6" t="n">
        <v>4655</v>
      </c>
      <c r="C13" s="6" t="n">
        <v>4957</v>
      </c>
    </row>
    <row r="14">
      <c r="A14" s="3" t="inlineStr">
        <is>
          <t>Deferred tax liabilities:</t>
        </is>
      </c>
      <c r="B14" s="4" t="inlineStr">
        <is>
          <t xml:space="preserve"> </t>
        </is>
      </c>
      <c r="C14" s="4" t="inlineStr">
        <is>
          <t xml:space="preserve"> </t>
        </is>
      </c>
    </row>
    <row r="15">
      <c r="A15" s="4" t="inlineStr">
        <is>
          <t>Right-of-use assets</t>
        </is>
      </c>
      <c r="B15" s="6" t="n">
        <v>-4655</v>
      </c>
      <c r="C15" s="6" t="n">
        <v>-4957</v>
      </c>
    </row>
    <row r="16">
      <c r="A16" s="4" t="inlineStr">
        <is>
          <t>Total deferred tax liabilities</t>
        </is>
      </c>
      <c r="B16" s="7" t="n">
        <v>-4655</v>
      </c>
      <c r="C16" s="7" t="n">
        <v>-49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of year</t>
        </is>
      </c>
      <c r="B4" s="7" t="n">
        <v>3392</v>
      </c>
      <c r="C4" s="7" t="n">
        <v>2700</v>
      </c>
      <c r="D4" s="7" t="n">
        <v>1917</v>
      </c>
    </row>
    <row r="5">
      <c r="A5" s="3" t="inlineStr">
        <is>
          <t>Additions for tax positions related to:</t>
        </is>
      </c>
      <c r="B5" s="4" t="inlineStr">
        <is>
          <t xml:space="preserve"> </t>
        </is>
      </c>
      <c r="C5" s="4" t="inlineStr">
        <is>
          <t xml:space="preserve"> </t>
        </is>
      </c>
      <c r="D5" s="4" t="inlineStr">
        <is>
          <t xml:space="preserve"> </t>
        </is>
      </c>
    </row>
    <row r="6">
      <c r="A6" s="4" t="inlineStr">
        <is>
          <t>Current year</t>
        </is>
      </c>
      <c r="B6" s="6" t="n">
        <v>1327</v>
      </c>
      <c r="C6" s="6" t="n">
        <v>842</v>
      </c>
      <c r="D6" s="6" t="n">
        <v>783</v>
      </c>
    </row>
    <row r="7">
      <c r="A7" s="4" t="inlineStr">
        <is>
          <t>Prior years</t>
        </is>
      </c>
      <c r="B7" s="4" t="inlineStr">
        <is>
          <t xml:space="preserve"> </t>
        </is>
      </c>
      <c r="C7" s="6" t="n">
        <v>-150</v>
      </c>
      <c r="D7" s="4" t="inlineStr">
        <is>
          <t xml:space="preserve"> </t>
        </is>
      </c>
    </row>
    <row r="8">
      <c r="A8" s="4" t="inlineStr">
        <is>
          <t>End of year</t>
        </is>
      </c>
      <c r="B8" s="7" t="n">
        <v>4719</v>
      </c>
      <c r="C8" s="7" t="n">
        <v>3392</v>
      </c>
      <c r="D8" s="7" t="n">
        <v>27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Net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et loss</t>
        </is>
      </c>
      <c r="B4" s="7" t="n">
        <v>-91413</v>
      </c>
      <c r="C4" s="7" t="n">
        <v>-105897</v>
      </c>
      <c r="D4" s="7" t="n">
        <v>-87154</v>
      </c>
    </row>
    <row r="5">
      <c r="A5" s="4" t="inlineStr">
        <is>
          <t>Weighted-average common stock outstanding, basic (in shares)</t>
        </is>
      </c>
      <c r="B5" s="6" t="n">
        <v>52125</v>
      </c>
      <c r="C5" s="6" t="n">
        <v>47255</v>
      </c>
      <c r="D5" s="6" t="n">
        <v>44400</v>
      </c>
    </row>
    <row r="6">
      <c r="A6" s="4" t="inlineStr">
        <is>
          <t>Weighted-average common stock outstanding, diluted (in shares)</t>
        </is>
      </c>
      <c r="B6" s="6" t="n">
        <v>52125</v>
      </c>
      <c r="C6" s="6" t="n">
        <v>47255</v>
      </c>
      <c r="D6" s="6" t="n">
        <v>44400</v>
      </c>
    </row>
    <row r="7">
      <c r="A7" s="4" t="inlineStr">
        <is>
          <t>Net loss per share, diluted (in dollars per share)</t>
        </is>
      </c>
      <c r="B7" s="9" t="n">
        <v>-1.75</v>
      </c>
      <c r="C7" s="9" t="n">
        <v>-2.24</v>
      </c>
      <c r="D7" s="9" t="n">
        <v>-1.96</v>
      </c>
    </row>
    <row r="8">
      <c r="A8" s="4" t="inlineStr">
        <is>
          <t>Net loss per share, basic (in dollars per share)</t>
        </is>
      </c>
      <c r="B8" s="9" t="n">
        <v>-1.75</v>
      </c>
      <c r="C8" s="9" t="n">
        <v>-2.24</v>
      </c>
      <c r="D8" s="9" t="n">
        <v>-1.9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ly Dilutive Securities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5826</v>
      </c>
      <c r="C4" s="6" t="n">
        <v>6860</v>
      </c>
      <c r="D4" s="6" t="n">
        <v>6205</v>
      </c>
    </row>
    <row r="5">
      <c r="A5" s="4" t="inlineStr">
        <is>
          <t>Common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6" t="n">
        <v>3795</v>
      </c>
      <c r="C7" s="6" t="n">
        <v>5215</v>
      </c>
      <c r="D7" s="6" t="n">
        <v>5353</v>
      </c>
    </row>
    <row r="8">
      <c r="A8" s="4" t="inlineStr">
        <is>
          <t>Restricted and performance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6" t="n">
        <v>1975</v>
      </c>
      <c r="C10" s="6" t="n">
        <v>1565</v>
      </c>
      <c r="D10" s="6" t="n">
        <v>742</v>
      </c>
    </row>
    <row r="11">
      <c r="A11" s="4" t="inlineStr">
        <is>
          <t>Employee stock purchase pla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6" t="n">
        <v>56</v>
      </c>
      <c r="C13" s="6" t="n">
        <v>80</v>
      </c>
      <c r="D13" s="6" t="n">
        <v>11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Geographical Informa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224498</v>
      </c>
      <c r="C4" s="7" t="n">
        <v>136191</v>
      </c>
      <c r="D4" s="7" t="n">
        <v>75014</v>
      </c>
    </row>
    <row r="5">
      <c r="A5" s="4" t="inlineStr">
        <is>
          <t>U.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00472</v>
      </c>
      <c r="C7" s="6" t="n">
        <v>124297</v>
      </c>
      <c r="D7" s="6" t="n">
        <v>67768</v>
      </c>
    </row>
    <row r="8">
      <c r="A8" s="4" t="inlineStr">
        <is>
          <t>Outside of U.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4026</v>
      </c>
      <c r="C10" s="6" t="n">
        <v>11894</v>
      </c>
      <c r="D10" s="6" t="n">
        <v>7246</v>
      </c>
    </row>
    <row r="11">
      <c r="A11" s="4" t="inlineStr">
        <is>
          <t>System sales and rentals | U.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78614</v>
      </c>
      <c r="C13" s="6" t="n">
        <v>53626</v>
      </c>
      <c r="D13" s="6" t="n">
        <v>36527</v>
      </c>
    </row>
    <row r="14">
      <c r="A14" s="4" t="inlineStr">
        <is>
          <t>System sales and rentals | Outside of U.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1685</v>
      </c>
      <c r="C16" s="6" t="n">
        <v>5294</v>
      </c>
      <c r="D16" s="6" t="n">
        <v>3201</v>
      </c>
    </row>
    <row r="17">
      <c r="A17" s="4" t="inlineStr">
        <is>
          <t>Handpieces and other consumables | U.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110542</v>
      </c>
      <c r="C19" s="6" t="n">
        <v>64051</v>
      </c>
      <c r="D19" s="6" t="n">
        <v>28543</v>
      </c>
    </row>
    <row r="20">
      <c r="A20" s="4" t="inlineStr">
        <is>
          <t>Handpieces and other consumables | Outside of U.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10914</v>
      </c>
      <c r="C22" s="6" t="n">
        <v>5471</v>
      </c>
      <c r="D22" s="6" t="n">
        <v>3273</v>
      </c>
    </row>
    <row r="23">
      <c r="A23" s="4" t="inlineStr">
        <is>
          <t>Service | U.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11316</v>
      </c>
      <c r="C25" s="6" t="n">
        <v>6620</v>
      </c>
      <c r="D25" s="6" t="n">
        <v>2698</v>
      </c>
    </row>
    <row r="26">
      <c r="A26" s="4" t="inlineStr">
        <is>
          <t>Service | Outside of U.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7" t="n">
        <v>1427</v>
      </c>
      <c r="C28" s="7" t="n">
        <v>1129</v>
      </c>
      <c r="D28" s="7" t="n">
        <v>77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 amount</t>
        </is>
      </c>
      <c r="B4" s="5" t="n">
        <v>2.4</v>
      </c>
      <c r="C4" s="5" t="n">
        <v>1.5</v>
      </c>
      <c r="D4"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 Parenthetical - USD ($) $ in Thousand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Issuance of common stock, net of issuance costs</t>
        </is>
      </c>
      <c r="B4" s="7" t="n">
        <v>11282</v>
      </c>
      <c r="C4" s="7" t="n">
        <v>107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91413</v>
      </c>
      <c r="C4" s="7" t="n">
        <v>-105897</v>
      </c>
      <c r="D4" s="7" t="n">
        <v>-87154</v>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Depreciation and amortization</t>
        </is>
      </c>
      <c r="B6" s="6" t="n">
        <v>5234</v>
      </c>
      <c r="C6" s="6" t="n">
        <v>3807</v>
      </c>
      <c r="D6" s="6" t="n">
        <v>2841</v>
      </c>
    </row>
    <row r="7">
      <c r="A7" s="4" t="inlineStr">
        <is>
          <t>Stock-based compensation expense</t>
        </is>
      </c>
      <c r="B7" s="6" t="n">
        <v>31840</v>
      </c>
      <c r="C7" s="6" t="n">
        <v>19134</v>
      </c>
      <c r="D7" s="6" t="n">
        <v>10337</v>
      </c>
    </row>
    <row r="8">
      <c r="A8" s="4" t="inlineStr">
        <is>
          <t>Change in fair value in derivative liability</t>
        </is>
      </c>
      <c r="B8" s="6" t="n">
        <v>114</v>
      </c>
      <c r="C8" s="6" t="n">
        <v>107</v>
      </c>
      <c r="D8" s="6" t="n">
        <v>283</v>
      </c>
    </row>
    <row r="9">
      <c r="A9" s="4" t="inlineStr">
        <is>
          <t>Non-cash lease adjustment</t>
        </is>
      </c>
      <c r="B9" s="6" t="n">
        <v>-383</v>
      </c>
      <c r="C9" s="6" t="n">
        <v>13</v>
      </c>
      <c r="D9" s="6" t="n">
        <v>1478</v>
      </c>
    </row>
    <row r="10">
      <c r="A10" s="4" t="inlineStr">
        <is>
          <t>Provision for credit losses</t>
        </is>
      </c>
      <c r="B10" s="6" t="n">
        <v>840</v>
      </c>
      <c r="C10" s="6" t="n">
        <v>0</v>
      </c>
      <c r="D10" s="6" t="n">
        <v>0</v>
      </c>
    </row>
    <row r="11">
      <c r="A11" s="4" t="inlineStr">
        <is>
          <t>Inventory write-down</t>
        </is>
      </c>
      <c r="B11" s="6" t="n">
        <v>1881</v>
      </c>
      <c r="C11" s="6" t="n">
        <v>995</v>
      </c>
      <c r="D11" s="6" t="n">
        <v>62</v>
      </c>
    </row>
    <row r="12">
      <c r="A12" s="4" t="inlineStr">
        <is>
          <t>Loss on loan extinguishment</t>
        </is>
      </c>
      <c r="B12" s="6" t="n">
        <v>0</v>
      </c>
      <c r="C12" s="6" t="n">
        <v>0</v>
      </c>
      <c r="D12" s="6" t="n">
        <v>3258</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 net</t>
        </is>
      </c>
      <c r="B14" s="6" t="n">
        <v>-35960</v>
      </c>
      <c r="C14" s="6" t="n">
        <v>-33103</v>
      </c>
      <c r="D14" s="6" t="n">
        <v>-10809</v>
      </c>
    </row>
    <row r="15">
      <c r="A15" s="4" t="inlineStr">
        <is>
          <t>Inventory</t>
        </is>
      </c>
      <c r="B15" s="6" t="n">
        <v>-17235</v>
      </c>
      <c r="C15" s="6" t="n">
        <v>-9751</v>
      </c>
      <c r="D15" s="6" t="n">
        <v>-15251</v>
      </c>
    </row>
    <row r="16">
      <c r="A16" s="4" t="inlineStr">
        <is>
          <t>Prepaid expenses and other current assets</t>
        </is>
      </c>
      <c r="B16" s="6" t="n">
        <v>-3211</v>
      </c>
      <c r="C16" s="6" t="n">
        <v>1051</v>
      </c>
      <c r="D16" s="6" t="n">
        <v>-1880</v>
      </c>
    </row>
    <row r="17">
      <c r="A17" s="4" t="inlineStr">
        <is>
          <t>Other assets</t>
        </is>
      </c>
      <c r="B17" s="6" t="n">
        <v>-1637</v>
      </c>
      <c r="C17" s="6" t="n">
        <v>-868</v>
      </c>
      <c r="D17" s="6" t="n">
        <v>-51</v>
      </c>
    </row>
    <row r="18">
      <c r="A18" s="4" t="inlineStr">
        <is>
          <t>Accounts payable</t>
        </is>
      </c>
      <c r="B18" s="6" t="n">
        <v>-2152</v>
      </c>
      <c r="C18" s="6" t="n">
        <v>5789</v>
      </c>
      <c r="D18" s="6" t="n">
        <v>3959</v>
      </c>
    </row>
    <row r="19">
      <c r="A19" s="4" t="inlineStr">
        <is>
          <t>Accrued compensation</t>
        </is>
      </c>
      <c r="B19" s="6" t="n">
        <v>4652</v>
      </c>
      <c r="C19" s="6" t="n">
        <v>3438</v>
      </c>
      <c r="D19" s="6" t="n">
        <v>6972</v>
      </c>
    </row>
    <row r="20">
      <c r="A20" s="4" t="inlineStr">
        <is>
          <t>Accrued interest expense</t>
        </is>
      </c>
      <c r="B20" s="6" t="n">
        <v>134</v>
      </c>
      <c r="C20" s="6" t="n">
        <v>125</v>
      </c>
      <c r="D20" s="6" t="n">
        <v>757</v>
      </c>
    </row>
    <row r="21">
      <c r="A21" s="4" t="inlineStr">
        <is>
          <t>Deferred revenue</t>
        </is>
      </c>
      <c r="B21" s="6" t="n">
        <v>3716</v>
      </c>
      <c r="C21" s="6" t="n">
        <v>3317</v>
      </c>
      <c r="D21" s="6" t="n">
        <v>1830</v>
      </c>
    </row>
    <row r="22">
      <c r="A22" s="4" t="inlineStr">
        <is>
          <t>Operating lease liabilities</t>
        </is>
      </c>
      <c r="B22" s="6" t="n">
        <v>2596</v>
      </c>
      <c r="C22" s="6" t="n">
        <v>4989</v>
      </c>
      <c r="D22" s="6" t="n">
        <v>327</v>
      </c>
    </row>
    <row r="23">
      <c r="A23" s="4" t="inlineStr">
        <is>
          <t>Other liabilities</t>
        </is>
      </c>
      <c r="B23" s="6" t="n">
        <v>1771</v>
      </c>
      <c r="C23" s="6" t="n">
        <v>-1149</v>
      </c>
      <c r="D23" s="6" t="n">
        <v>2659</v>
      </c>
    </row>
    <row r="24">
      <c r="A24" s="4" t="inlineStr">
        <is>
          <t>Net cash used in operating activities</t>
        </is>
      </c>
      <c r="B24" s="6" t="n">
        <v>-99213</v>
      </c>
      <c r="C24" s="6" t="n">
        <v>-108003</v>
      </c>
      <c r="D24" s="6" t="n">
        <v>-80382</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6" t="n">
        <v>-4409</v>
      </c>
      <c r="C26" s="6" t="n">
        <v>-25206</v>
      </c>
      <c r="D26" s="6" t="n">
        <v>-2653</v>
      </c>
    </row>
    <row r="27">
      <c r="A27" s="4" t="inlineStr">
        <is>
          <t>Net cash used in investing activities</t>
        </is>
      </c>
      <c r="B27" s="6" t="n">
        <v>-4409</v>
      </c>
      <c r="C27" s="6" t="n">
        <v>-25206</v>
      </c>
      <c r="D27" s="6" t="n">
        <v>-2653</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 of common stock under employee stock purchase plan</t>
        </is>
      </c>
      <c r="B29" s="6" t="n">
        <v>4527</v>
      </c>
      <c r="C29" s="6" t="n">
        <v>3610</v>
      </c>
      <c r="D29" s="6" t="n">
        <v>2409</v>
      </c>
    </row>
    <row r="30">
      <c r="A30" s="4" t="inlineStr">
        <is>
          <t>Proceeds from issuance of common stock from the exercise of stock options, net</t>
        </is>
      </c>
      <c r="B30" s="6" t="n">
        <v>11075</v>
      </c>
      <c r="C30" s="6" t="n">
        <v>2480</v>
      </c>
      <c r="D30" s="6" t="n">
        <v>4008</v>
      </c>
    </row>
    <row r="31">
      <c r="A31" s="4" t="inlineStr">
        <is>
          <t>Proceeds from issuance of common stock, net of issuance costs</t>
        </is>
      </c>
      <c r="B31" s="6" t="n">
        <v>164523</v>
      </c>
      <c r="C31" s="6" t="n">
        <v>161705</v>
      </c>
      <c r="D31" s="6" t="n">
        <v>0</v>
      </c>
    </row>
    <row r="32">
      <c r="A32" s="4" t="inlineStr">
        <is>
          <t>Proceeds from issuance of long-term debt, net of issuance costs</t>
        </is>
      </c>
      <c r="B32" s="6" t="n">
        <v>0</v>
      </c>
      <c r="C32" s="6" t="n">
        <v>0</v>
      </c>
      <c r="D32" s="6" t="n">
        <v>51195</v>
      </c>
    </row>
    <row r="33">
      <c r="A33" s="4" t="inlineStr">
        <is>
          <t>Payment of principal on long-term debt</t>
        </is>
      </c>
      <c r="B33" s="6" t="n">
        <v>0</v>
      </c>
      <c r="C33" s="6" t="n">
        <v>0</v>
      </c>
      <c r="D33" s="6" t="n">
        <v>-50000</v>
      </c>
    </row>
    <row r="34">
      <c r="A34" s="4" t="inlineStr">
        <is>
          <t>Payment of final payment fee</t>
        </is>
      </c>
      <c r="B34" s="6" t="n">
        <v>0</v>
      </c>
      <c r="C34" s="6" t="n">
        <v>0</v>
      </c>
      <c r="D34" s="6" t="n">
        <v>-3000</v>
      </c>
    </row>
    <row r="35">
      <c r="A35" s="4" t="inlineStr">
        <is>
          <t>Payment of prepayment fee</t>
        </is>
      </c>
      <c r="B35" s="6" t="n">
        <v>0</v>
      </c>
      <c r="C35" s="6" t="n">
        <v>0</v>
      </c>
      <c r="D35" s="6" t="n">
        <v>-1000</v>
      </c>
    </row>
    <row r="36">
      <c r="A36" s="4" t="inlineStr">
        <is>
          <t>Net cash provided by financing activities</t>
        </is>
      </c>
      <c r="B36" s="6" t="n">
        <v>180125</v>
      </c>
      <c r="C36" s="6" t="n">
        <v>167795</v>
      </c>
      <c r="D36" s="6" t="n">
        <v>3612</v>
      </c>
    </row>
    <row r="37">
      <c r="A37" s="4" t="inlineStr">
        <is>
          <t>Net increase (decrease) in cash, cash equivalents and restricted cash</t>
        </is>
      </c>
      <c r="B37" s="6" t="n">
        <v>76503</v>
      </c>
      <c r="C37" s="6" t="n">
        <v>34586</v>
      </c>
      <c r="D37" s="6" t="n">
        <v>-79423</v>
      </c>
    </row>
    <row r="38">
      <c r="A38" s="4" t="inlineStr">
        <is>
          <t>Beginning of the period</t>
        </is>
      </c>
      <c r="B38" s="6" t="n">
        <v>260260</v>
      </c>
      <c r="C38" s="6" t="n">
        <v>225674</v>
      </c>
      <c r="D38" s="6" t="n">
        <v>305097</v>
      </c>
    </row>
    <row r="39">
      <c r="A39" s="4" t="inlineStr">
        <is>
          <t>End of the period</t>
        </is>
      </c>
      <c r="B39" s="6" t="n">
        <v>336763</v>
      </c>
      <c r="C39" s="6" t="n">
        <v>260260</v>
      </c>
      <c r="D39" s="6" t="n">
        <v>225674</v>
      </c>
    </row>
    <row r="40">
      <c r="A40" s="3" t="inlineStr">
        <is>
          <t>Reconciliation of cash, cash equivalents and restricted cash to balance sheets:</t>
        </is>
      </c>
      <c r="B40" s="4" t="inlineStr">
        <is>
          <t xml:space="preserve"> </t>
        </is>
      </c>
      <c r="C40" s="4" t="inlineStr">
        <is>
          <t xml:space="preserve"> </t>
        </is>
      </c>
      <c r="D40" s="4" t="inlineStr">
        <is>
          <t xml:space="preserve"> </t>
        </is>
      </c>
    </row>
    <row r="41">
      <c r="A41" s="4" t="inlineStr">
        <is>
          <t>Cash and cash equivalents</t>
        </is>
      </c>
      <c r="B41" s="6" t="n">
        <v>333725</v>
      </c>
      <c r="C41" s="6" t="n">
        <v>257222</v>
      </c>
      <c r="D41" s="6" t="n">
        <v>221859</v>
      </c>
    </row>
    <row r="42">
      <c r="A42" s="4" t="inlineStr">
        <is>
          <t>Restricted cash</t>
        </is>
      </c>
      <c r="B42" s="6" t="n">
        <v>3038</v>
      </c>
      <c r="C42" s="6" t="n">
        <v>3038</v>
      </c>
      <c r="D42" s="6" t="n">
        <v>3815</v>
      </c>
    </row>
    <row r="43">
      <c r="A43" s="4" t="inlineStr">
        <is>
          <t>Cash, cash equivalents and restricted cash in balance sheets</t>
        </is>
      </c>
      <c r="B43" s="6" t="n">
        <v>336763</v>
      </c>
      <c r="C43" s="6" t="n">
        <v>260260</v>
      </c>
      <c r="D43" s="6" t="n">
        <v>225674</v>
      </c>
    </row>
    <row r="44">
      <c r="A44" s="3" t="inlineStr">
        <is>
          <t>Supplemental cash flow information</t>
        </is>
      </c>
      <c r="B44" s="4" t="inlineStr">
        <is>
          <t xml:space="preserve"> </t>
        </is>
      </c>
      <c r="C44" s="4" t="inlineStr">
        <is>
          <t xml:space="preserve"> </t>
        </is>
      </c>
      <c r="D44" s="4" t="inlineStr">
        <is>
          <t xml:space="preserve"> </t>
        </is>
      </c>
    </row>
    <row r="45">
      <c r="A45" s="4" t="inlineStr">
        <is>
          <t>Interest paid</t>
        </is>
      </c>
      <c r="B45" s="6" t="n">
        <v>3970</v>
      </c>
      <c r="C45" s="6" t="n">
        <v>4056</v>
      </c>
      <c r="D45" s="6" t="n">
        <v>4291</v>
      </c>
    </row>
    <row r="46">
      <c r="A46" s="3" t="inlineStr">
        <is>
          <t>Non-cash investing and financing activities</t>
        </is>
      </c>
      <c r="B46" s="4" t="inlineStr">
        <is>
          <t xml:space="preserve"> </t>
        </is>
      </c>
      <c r="C46" s="4" t="inlineStr">
        <is>
          <t xml:space="preserve"> </t>
        </is>
      </c>
      <c r="D46" s="4" t="inlineStr">
        <is>
          <t xml:space="preserve"> </t>
        </is>
      </c>
    </row>
    <row r="47">
      <c r="A47" s="4" t="inlineStr">
        <is>
          <t>Transfer of evaluation units from inventory to property and equipment, net</t>
        </is>
      </c>
      <c r="B47" s="6" t="n">
        <v>106</v>
      </c>
      <c r="C47" s="6" t="n">
        <v>347</v>
      </c>
      <c r="D47" s="6" t="n">
        <v>124</v>
      </c>
    </row>
    <row r="48">
      <c r="A48" s="4" t="inlineStr">
        <is>
          <t>Property and equipment included in accounts payable and accrued expenses</t>
        </is>
      </c>
      <c r="B48" s="6" t="n">
        <v>348</v>
      </c>
      <c r="C48" s="6" t="n">
        <v>1863</v>
      </c>
      <c r="D48" s="6" t="n">
        <v>3544</v>
      </c>
    </row>
    <row r="49">
      <c r="A49" s="4" t="inlineStr">
        <is>
          <t>Right-of-use assets obtained in exchange for operating lease liabilities</t>
        </is>
      </c>
      <c r="B49" s="7" t="n">
        <v>0</v>
      </c>
      <c r="C49" s="7" t="n">
        <v>0</v>
      </c>
      <c r="D49" s="7" t="n">
        <v>2285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4</t>
        </is>
      </c>
    </row>
    <row r="3">
      <c r="A3" s="3" t="inlineStr">
        <is>
          <t>Accounting Policies [Abstract]</t>
        </is>
      </c>
      <c r="B3" s="4" t="inlineStr">
        <is>
          <t xml:space="preserve"> </t>
        </is>
      </c>
    </row>
    <row r="4">
      <c r="A4" s="4" t="inlineStr">
        <is>
          <t>Organization</t>
        </is>
      </c>
      <c r="B4" s="4" t="inlineStr">
        <is>
          <t>Organization Description of Business PROCEPT BioRobotics Corporation (the “Company”) was incorporated in the state of California in 2007 and its headquarters are located in San Jose, California. In April 2021, the Company re-incorporated in the state of Delaware. The Company received U.S. Food and Drug Administration clearance in December 2017 to market its AquaBeam ® Robotic System, an automated surgical robot providing tissue removal for the treatment of benign prostatic hyperplasia, a prostate gland enlargement condition. On August 20, 2024, the Company received 510(k) clearance from the FDA for its next generation robot system, HYDROS Robotic System. Liquidity As of December 31, 2024, the Company had cash and cash equivalents of $333.7 million and an accumulated deficit of $546.0 million. Since its inception, the Company has financed its operations with a combination of debt and equity financing arrangements. In October 2024, the Company completed a public offering of common stock, which raised $164.5 million, net of issuance costs. The Company expects its cash and cash equivalents, and revenue will be sufficient to fund its operations through at least the next twelve months from the issuance date of these consolidated financial statements. The Company has not achieved positive cash flow from operations to date and expects to continue incurring losses for the foreseeable future as it focuses on growing it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00:37Z</dcterms:created>
  <dcterms:modified xmlns:dcterms="http://purl.org/dc/terms/" xmlns:xsi="http://www.w3.org/2001/XMLSchema-instance" xsi:type="dcterms:W3CDTF">2025-02-27T22:00:37Z</dcterms:modified>
</cp:coreProperties>
</file>